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ensed Combine" sheetId="2" state="visible" r:id="rId2"/>
    <sheet xmlns:r="http://schemas.openxmlformats.org/officeDocument/2006/relationships" name="Statements of Condensed Combi_2" sheetId="3" state="visible" r:id="rId3"/>
    <sheet xmlns:r="http://schemas.openxmlformats.org/officeDocument/2006/relationships" name="Statements of Condensed Combi_3" sheetId="4" state="visible" r:id="rId4"/>
    <sheet xmlns:r="http://schemas.openxmlformats.org/officeDocument/2006/relationships" name="Statements of Condensed Combi_4" sheetId="5" state="visible" r:id="rId5"/>
    <sheet xmlns:r="http://schemas.openxmlformats.org/officeDocument/2006/relationships" name="Condensed Combined Consolidated" sheetId="6" state="visible" r:id="rId6"/>
    <sheet xmlns:r="http://schemas.openxmlformats.org/officeDocument/2006/relationships" name="Consolidated Balance Sheets (Un" sheetId="7" state="visible" r:id="rId7"/>
    <sheet xmlns:r="http://schemas.openxmlformats.org/officeDocument/2006/relationships" name="Statements of Condensed Combi_5" sheetId="8" state="visible" r:id="rId8"/>
    <sheet xmlns:r="http://schemas.openxmlformats.org/officeDocument/2006/relationships" name="Statements of Condensed Combi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Investments in Consolidated, No" sheetId="12" state="visible" r:id="rId12"/>
    <sheet xmlns:r="http://schemas.openxmlformats.org/officeDocument/2006/relationships" name="Financial Information by Busine" sheetId="13" state="visible" r:id="rId13"/>
    <sheet xmlns:r="http://schemas.openxmlformats.org/officeDocument/2006/relationships" name="Related Party Transactions" sheetId="14" state="visible" r:id="rId14"/>
    <sheet xmlns:r="http://schemas.openxmlformats.org/officeDocument/2006/relationships" name="Investment in Unconsolidated En"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Cash Distributions" sheetId="18" state="visible" r:id="rId18"/>
    <sheet xmlns:r="http://schemas.openxmlformats.org/officeDocument/2006/relationships" name="Income Taxes" sheetId="19" state="visible" r:id="rId19"/>
    <sheet xmlns:r="http://schemas.openxmlformats.org/officeDocument/2006/relationships" name="Consolidated Variable Interest " sheetId="20" state="visible" r:id="rId20"/>
    <sheet xmlns:r="http://schemas.openxmlformats.org/officeDocument/2006/relationships" name="Subsequent Events" sheetId="21" state="visible" r:id="rId21"/>
    <sheet xmlns:r="http://schemas.openxmlformats.org/officeDocument/2006/relationships" name="Financial Statements (Policies)" sheetId="22" state="visible" r:id="rId22"/>
    <sheet xmlns:r="http://schemas.openxmlformats.org/officeDocument/2006/relationships" name="Financial Statements (Tables)" sheetId="23" state="visible" r:id="rId23"/>
    <sheet xmlns:r="http://schemas.openxmlformats.org/officeDocument/2006/relationships" name="Revenue from Contracts with C_2" sheetId="24" state="visible" r:id="rId24"/>
    <sheet xmlns:r="http://schemas.openxmlformats.org/officeDocument/2006/relationships" name="Financial Information by Busi_2" sheetId="25" state="visible" r:id="rId25"/>
    <sheet xmlns:r="http://schemas.openxmlformats.org/officeDocument/2006/relationships" name="Investment in Unconsolidated _2" sheetId="26" state="visible" r:id="rId26"/>
    <sheet xmlns:r="http://schemas.openxmlformats.org/officeDocument/2006/relationships" name="Cash Distributions (Tables)" sheetId="27" state="visible" r:id="rId27"/>
    <sheet xmlns:r="http://schemas.openxmlformats.org/officeDocument/2006/relationships" name="Consolidated Variable Interes_2" sheetId="28" state="visible" r:id="rId28"/>
    <sheet xmlns:r="http://schemas.openxmlformats.org/officeDocument/2006/relationships" name="Financial Statements - Narrativ" sheetId="29" state="visible" r:id="rId29"/>
    <sheet xmlns:r="http://schemas.openxmlformats.org/officeDocument/2006/relationships" name="Financial Statements - Unaudite" sheetId="30" state="visible" r:id="rId30"/>
    <sheet xmlns:r="http://schemas.openxmlformats.org/officeDocument/2006/relationships" name="Financial Statements - Unaudi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Investments in Consolidated, _2" sheetId="35" state="visible" r:id="rId35"/>
    <sheet xmlns:r="http://schemas.openxmlformats.org/officeDocument/2006/relationships" name="Financial Information by Busi_3" sheetId="36" state="visible" r:id="rId36"/>
    <sheet xmlns:r="http://schemas.openxmlformats.org/officeDocument/2006/relationships" name="Financial Information by Busi_4"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Debt - EQGP Working Capital Fac" sheetId="40" state="visible" r:id="rId40"/>
    <sheet xmlns:r="http://schemas.openxmlformats.org/officeDocument/2006/relationships" name="Debt - EQM Revolving Credit Fac" sheetId="41" state="visible" r:id="rId41"/>
    <sheet xmlns:r="http://schemas.openxmlformats.org/officeDocument/2006/relationships" name="Debt - EQM 364-Day Facility (De" sheetId="42" state="visible" r:id="rId42"/>
    <sheet xmlns:r="http://schemas.openxmlformats.org/officeDocument/2006/relationships" name="Debt - EQM Term Loan Facility (" sheetId="43" state="visible" r:id="rId43"/>
    <sheet xmlns:r="http://schemas.openxmlformats.org/officeDocument/2006/relationships" name="Debt - EQM $2.5 Billion Senior " sheetId="44" state="visible" r:id="rId44"/>
    <sheet xmlns:r="http://schemas.openxmlformats.org/officeDocument/2006/relationships" name="Debt - RMP $850 Million Facilit" sheetId="45" state="visible" r:id="rId45"/>
    <sheet xmlns:r="http://schemas.openxmlformats.org/officeDocument/2006/relationships" name="Fair Value Measurements (Detail" sheetId="46" state="visible" r:id="rId46"/>
    <sheet xmlns:r="http://schemas.openxmlformats.org/officeDocument/2006/relationships" name="Cash Distributions - Summary of" sheetId="47" state="visible" r:id="rId47"/>
    <sheet xmlns:r="http://schemas.openxmlformats.org/officeDocument/2006/relationships" name="Cash Distributions - Narrative " sheetId="48" state="visible" r:id="rId48"/>
    <sheet xmlns:r="http://schemas.openxmlformats.org/officeDocument/2006/relationships" name="Income Taxes (Details)" sheetId="49" state="visible" r:id="rId49"/>
    <sheet xmlns:r="http://schemas.openxmlformats.org/officeDocument/2006/relationships" name="Consolidated Variable Interes_3"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42">
  <si>
    <t>Document and Entity Information - shares shares in Thousands</t>
  </si>
  <si>
    <t>9 Months Ended</t>
  </si>
  <si>
    <t>Sep. 30, 2018</t>
  </si>
  <si>
    <t>Nov. 30, 2018</t>
  </si>
  <si>
    <t>Document and Entity Information</t>
  </si>
  <si>
    <t>Entity Registrant Name</t>
  </si>
  <si>
    <t>Equitrans Midstream Corporation</t>
  </si>
  <si>
    <t>Entity Central Index Key</t>
  </si>
  <si>
    <t>Document Type</t>
  </si>
  <si>
    <t>10-Q</t>
  </si>
  <si>
    <t>Document Period End Date</t>
  </si>
  <si>
    <t>Sep. 30,
		2018</t>
  </si>
  <si>
    <t>Amendment Flag</t>
  </si>
  <si>
    <t>false</t>
  </si>
  <si>
    <t>Current Fiscal Year End</t>
  </si>
  <si>
    <t>--12-31</t>
  </si>
  <si>
    <t>Entity Filer Catagorey</t>
  </si>
  <si>
    <t>Non-accelerated Filer</t>
  </si>
  <si>
    <t>Entity Emerging Growth Company</t>
  </si>
  <si>
    <t>Small Business Entity</t>
  </si>
  <si>
    <t>Entity Common Units, Unit Outstanding</t>
  </si>
  <si>
    <t>Document Fiscal Year Focus</t>
  </si>
  <si>
    <t>Document Fiscal Period Focus</t>
  </si>
  <si>
    <t>Q3</t>
  </si>
  <si>
    <t>Statements of Condensed Combined Consolidated Operations (Unaudited) - USD ($) $ in Thousands</t>
  </si>
  <si>
    <t>3 Months Ended</t>
  </si>
  <si>
    <t>Sep. 30, 2017</t>
  </si>
  <si>
    <t>Income Statement [Abstract]</t>
  </si>
  <si>
    <t>Operating revenues</t>
  </si>
  <si>
    <t>[1]</t>
  </si>
  <si>
    <t>Operating expenses:</t>
  </si>
  <si>
    <t>Operating and maintenance</t>
  </si>
  <si>
    <t>[2]</t>
  </si>
  <si>
    <t>Selling, general and administrative</t>
  </si>
  <si>
    <t>Transaction costs</t>
  </si>
  <si>
    <t>Depreciation</t>
  </si>
  <si>
    <t>Amortization of intangible assets</t>
  </si>
  <si>
    <t>Total operating expenses</t>
  </si>
  <si>
    <t>Operating income</t>
  </si>
  <si>
    <t>Equity income</t>
  </si>
  <si>
    <t>[3]</t>
  </si>
  <si>
    <t>Other income</t>
  </si>
  <si>
    <t>Net interest expense</t>
  </si>
  <si>
    <t>[4]</t>
  </si>
  <si>
    <t>Income before income taxes</t>
  </si>
  <si>
    <t>Income tax expense</t>
  </si>
  <si>
    <t>Net income</t>
  </si>
  <si>
    <t>Less: Net income attributable to noncontrolling interests</t>
  </si>
  <si>
    <t>Net income attributable to Equitrans Midstream</t>
  </si>
  <si>
    <t>Operating revenues included affiliate revenues from EQT of $276.9 million and $154.2 million for the three months ended September 30, 2018 and 2017, respectively, and $827.8 million and $445.8 million for the nine months ended September 30, 2018 and 2017, respectively. See Note 5.</t>
  </si>
  <si>
    <t>Operating and maintenance expense included charges from EQT of $14.0 million and $10.7 million for the three months ended September 30, 2018 and 2017, respectively, and $38.4 million and $29.8 million for the nine months ended September 30, 2018 and 2017, respectively. Selling, general and administrative expense included charges from EQT of $26.2 million and $18.6 million for the three months ended September 30, 2018 and 2017, respectively, and $76.9 million and $52.0 million for the nine months ended September 30, 2018 and 2017, respectively. See Note 5. Transaction costs represent selling, general and administrative expenses related to the Rice Merger, the EQM-RMP Mergers, the Drop-Down Transaction (each defined in Note 1) and the Separation and included charges allocated to Equitrans Midstream from EQT of $11.0 million and $3.9 million for the three months ended September 30, 2018 and 2017, respectively, and $34.6 million and $5.4 million for the nine months ended September 30, 2018 and 2017, respectively. See Notes 1 and 5.</t>
  </si>
  <si>
    <t>Represents equity income from Mountain Valley Pipeline, LLC (the MVP Joint Venture). See Note 6.</t>
  </si>
  <si>
    <t>Net interest expense included interest income on the Preferred Interest of $1.6 million and $1.7 million for the three months ended September 30, 2018 and 2017, respectively, and $5.0 million and $5.1 million for the nine months ended September 30, 2018 and 2017, respectively.</t>
  </si>
  <si>
    <t>Statements of Condensed Combined Consolidated Operations (Unaudited) (Parenthetical) - USD ($) $ in Thousands</t>
  </si>
  <si>
    <t>Operating and maintenance expense</t>
  </si>
  <si>
    <t>Selling, general and administrative expense</t>
  </si>
  <si>
    <t>EQT Corporation and Subsidiaries</t>
  </si>
  <si>
    <t>Affiliated revenues</t>
  </si>
  <si>
    <t>EES</t>
  </si>
  <si>
    <t>Interest income</t>
  </si>
  <si>
    <t>Statements of Condensed Combined Consolidated Cash Flows (Unaudited) - USD ($) $ in Thousands</t>
  </si>
  <si>
    <t>Cash flows from operating activities:</t>
  </si>
  <si>
    <t>Adjustments to reconcile net income to net cash provided by operating activities:</t>
  </si>
  <si>
    <t>Deferred income taxes</t>
  </si>
  <si>
    <t>AFUDC — equity</t>
  </si>
  <si>
    <t>Non-cash long-term compensation expense</t>
  </si>
  <si>
    <t>Changes in other assets and liabilities:</t>
  </si>
  <si>
    <t>Accounts receivable</t>
  </si>
  <si>
    <t>Accounts payable</t>
  </si>
  <si>
    <t>Due to/from affiliates</t>
  </si>
  <si>
    <t>Other assets and other liabilities</t>
  </si>
  <si>
    <t>Net cash provided by operating activities</t>
  </si>
  <si>
    <t>Cash flows from investing activities:</t>
  </si>
  <si>
    <t>Capital expenditures</t>
  </si>
  <si>
    <t>Capital contributions to the MVP Joint Venture</t>
  </si>
  <si>
    <t>Principal payments received on the Preferred Interest</t>
  </si>
  <si>
    <t>Net cash used in investing activities</t>
  </si>
  <si>
    <t>Cash flows from financing activities:</t>
  </si>
  <si>
    <t>Proceeds from credit facility borrowings</t>
  </si>
  <si>
    <t>Payments on credit facility borrowings</t>
  </si>
  <si>
    <t>Proceeds from the issuance of EQM's long-term debt</t>
  </si>
  <si>
    <t>Net proceeds from (payments on) EQGP's Working Capital Facility loan</t>
  </si>
  <si>
    <t>Net distributions to EQT</t>
  </si>
  <si>
    <t>Distributions paid to noncontrolling interest unitholders</t>
  </si>
  <si>
    <t>Acquisition of 25% of Strike Force Midstream LLC</t>
  </si>
  <si>
    <t>Debt discount and debt issuance costs</t>
  </si>
  <si>
    <t>Net cash provided by (used in) financing activities</t>
  </si>
  <si>
    <t>Net change in cash and cash equivalents</t>
  </si>
  <si>
    <t>Cash and cash equivalents at beginning of period</t>
  </si>
  <si>
    <t>Cash and cash equivalents at end of period</t>
  </si>
  <si>
    <t>Cash paid during the period for:</t>
  </si>
  <si>
    <t>Interest, net of amount capitalized</t>
  </si>
  <si>
    <t>Non-cash activity during the period for:</t>
  </si>
  <si>
    <t>Settlement of transaction costs with EQT</t>
  </si>
  <si>
    <t>Statements of Condensed Combined Consolidated Cash Flows (Unaudited) (Parenthetical)</t>
  </si>
  <si>
    <t>Strike Force Midstream</t>
  </si>
  <si>
    <t>Business Acquisition [Line Items]</t>
  </si>
  <si>
    <t>Percentage of voting interests acquired</t>
  </si>
  <si>
    <t>25.00%</t>
  </si>
  <si>
    <t>Condensed Combined Consolidated Balance Sheets (Unaudited) - USD ($) $ in Thousands</t>
  </si>
  <si>
    <t>Dec. 31, 2017</t>
  </si>
  <si>
    <t>Current assets:</t>
  </si>
  <si>
    <t>Cash and cash equivalents</t>
  </si>
  <si>
    <t>Accounts receivable (net of allowance for doubtful accounts of $717 and $446 as of September 30, 2018 and December 31, 2017, respectively)</t>
  </si>
  <si>
    <t>Accounts receivable — affiliate</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Due to affiliate</t>
  </si>
  <si>
    <t>Capital contribution payable to the MVP Joint Venture</t>
  </si>
  <si>
    <t>Accrued interest</t>
  </si>
  <si>
    <t>Accrued liabilities</t>
  </si>
  <si>
    <t>Total current liabilities</t>
  </si>
  <si>
    <t>Credit facility borrowings</t>
  </si>
  <si>
    <t>EQM senior notes</t>
  </si>
  <si>
    <t>Regulatory and other long-term liabilities</t>
  </si>
  <si>
    <t>Total liabilities</t>
  </si>
  <si>
    <t>Equity:</t>
  </si>
  <si>
    <t>Parent net investment</t>
  </si>
  <si>
    <t>Noncontrolling interests</t>
  </si>
  <si>
    <t>Total equity</t>
  </si>
  <si>
    <t>Total liabilities and equity</t>
  </si>
  <si>
    <t>Consolidated Balance Sheets (Unaudited) (Parenthetical) - USD ($) $ in Thousands</t>
  </si>
  <si>
    <t>Statement of Financial Position [Abstract]</t>
  </si>
  <si>
    <t>Accounts receivable, for doubtful accounts</t>
  </si>
  <si>
    <t>Statements of Condensed Combined Consolidated Equity (Unaudited) - USD ($) $ in Thousands</t>
  </si>
  <si>
    <t>Total</t>
  </si>
  <si>
    <t>Parent Net Investment</t>
  </si>
  <si>
    <t>Noncontrolling Interests</t>
  </si>
  <si>
    <t>Beginning balance at Dec. 31, 2016</t>
  </si>
  <si>
    <t>Increase (Decrease) in Partners' Capital [Roll Forward]</t>
  </si>
  <si>
    <t>Equity-based compensation plans</t>
  </si>
  <si>
    <t>Noncontrolling Interest, Decrease from Distributions to Noncontrolling Interest Holders</t>
  </si>
  <si>
    <t>Ending balance at Sep. 30, 2017</t>
  </si>
  <si>
    <t>Beginning balance at Dec. 31, 2017</t>
  </si>
  <si>
    <t>Purchase of Strike Force Midstream LLC noncontrolling interests</t>
  </si>
  <si>
    <t>Net changes in ownership of combined consolidated entities</t>
  </si>
  <si>
    <t>Ending balance at Sep. 30, 2018</t>
  </si>
  <si>
    <t>Statements of Condensed Combined Consolidated Equity (Unaudited) (Parenthetical) - $ / shares</t>
  </si>
  <si>
    <t>EQM Midstream Partners, LP</t>
  </si>
  <si>
    <t>Cash distributions declared per unit (in dollars per share)</t>
  </si>
  <si>
    <t>EQGP Holdings, LP</t>
  </si>
  <si>
    <t>Rice Midstream Partners, LP</t>
  </si>
  <si>
    <t>Financial Statements</t>
  </si>
  <si>
    <t>Organization, Consolidation and Presentation of Financial Statements [Abstract]</t>
  </si>
  <si>
    <t>Financial Statements Organization. Equitrans Midstream was formed on May 11, 2018 as a wholly-owned subsidiary of EQT to hold the assets, liabilities and results of operations of EQT's Midstream Business. On February 21, 2018, EQT announced the Separation. On November 12, 2018 , the Separation was effected through the Distribution. See Note 12 for further discussion of the Separation and Distribution. Post-Separation, the Company holds investments in the entities conducting the Midstream Business, including limited and general partner interests in EQGP, which owns limited and general partner interests and IDRs in EQM. EQGP is a subsidiary of Equitrans Gathering Holdings, LLC (formerly known as EQT Gathering Holdings, LLC) (Equitrans Gathering Holdings) that owns partnership interests in EQM. EQM owns, operates, acquires and develops midstream assets in the Appalachian Basin. EQM Midstream Services, LLC (formerly known as EQT Midstream Services, LLC) (the EQM General Partner) is a wholly-owned subsidiary of EQGP and is EQM's general partner. EQGP Services, LLC (formerly known as EQT GP Services, LLC) (the EQGP General Partner) is a wholly-owned subsidiary of Equitrans Gathering Holdings and is EQGP's general partner. The Company's assets, liabilities and results of operations also include the legacy assets of Rice Midstream Holdings LLC (Rice Midstream Holdings). EQT obtained control of Rice Midstream Holdings on November 13, 2017 (the Rice Merger Date), when, pursuant to the agreement and plan of merger dated June 19, 2017 (as amended, the EQT-Rice Merger Agreement) by and among EQT, Rice Energy Inc. (Rice Energy) and a wholly-owned subsidiary of EQT (EQT Merger Sub), Rice Energy became a wholly-owned, indirect subsidiary of EQT, and EQT became the indirect parent of Rice Midstream Holdings (the Rice Merger). The operations of Rice Midstream Holdings were primarily conducted through RMP, Rice West Virginia Midstream LLC (now known as EQM West Virginia Midstream LLC) (EQM West Virginia), Rice Olympus Midstream LLC (now known as EQM Olympus Midstream LLC) (EQM Olympus) and Strike Force Midstream Holdings LLC (Strike Force Holdings). At the Rice Merger Date, Strike Force Holdings owned 75% of the outstanding limited liability company interests in Strike Force Midstream LLC (Strike Force Midstream), a Delaware limited liability company. Rice Midstream Holdings, through its wholly-owned, indirect subsidiary Rice Midstream GP Holdings LP (RMGP), owned Rice Midstream Management LLC (now known as EQM Midstream Management LLC), RMP's general partner (the RMP General Partner), as well as limited partner interests and all of the IDRs in RMP. Rice Midstream Holdings controlled the RMP General Partner and therefore consolidated the results of RMP. In 2018, EQM obtained control of the operating entities of Rice Midstream Holdings through the following transactions: • On April 25, 2018, EQM, RMP and certain of their affiliates entered into an agreement and plan of merger, pursuant to which EQM acquired RMP and the RMP General Partner (the EQM-RMP Mergers). The EQM-RMP Mergers closed on July 23, 2018. • On May 1, 2018, EQM acquired 25% of the outstanding limited liability company interests in Strike Force Midstream from Gulfport Midstream Holdings, LLC (Gulfport Midstream), an affiliate of Gulfport Energy Corporation, in exchange for a cash contribution of $175 million (the Gulfport Transaction). • On May 22, 2018, EQM, through its wholly-owned subsidiary EQM Gathering Holdings, LLC, a Delaware limited liability company (EQM Gathering), acquired all the outstanding limited liability company interests in each of EQM West Virginia, EQM Olympus and Strike Force Holdings (collectively the Drop-Down Entities), pursuant to the terms of a contribution and sale agreement dated as of April 25, 2018 by and among EQM, EQM Gathering, EQT and Rice Midstream Holdings, in exchange for an aggregate of 5,889,282 EQM common units and a cash consideration of $1.15 billion , plus working capital adjustments (the Drop-Down Transaction). As a result of the closing of the Drop-Down Transaction, effective May 1, 2018, the Drop-Down Entities and Strike Force Midstream are wholly-owned subsidiaries of EQM Gathering. Basis of Presentation. These condensed combined consolidated financial statements (financial statements) and related notes include the assets, liabilities and results of operations of the Midstream Business and represent the Predecessor for accounting purposes of Equitrans Midstream for each of the periods presented. The Predecessor includes the Midstream Business and is composed of the interests in the following: (i) Equitrans Gathering Holdings, except for its interests in EQT's Upstream Business that were distributed to and retained by EQT prior to the Separation; combined with (ii) Rice Midstream Holdings as of and from the Rice Merger Date. The EQGP General Partner is a wholly-owned subsidiary of Equitrans Gathering Holdings and controls EQGP through its general partner interest in EQGP; therefore, the financial statements of Equitrans Gathering Holdings consolidate EQGP. The EQM General Partner is a wholly-owned subsidiary of EQGP and controls EQM through its general partner interest in EQM; therefore, the financial statements of EQGP consolidate EQM. References in these financial statements to Equitrans Midstream or the Company refer collectively to Equitrans Midstream Corporation and the Predecessor for all historical periods prior to the Separation. These financial statements have been derived from EQT's consolidated financial statements and accounting records and reflect the historical results of operations, financial position and cash flows of the Company as if the Midstream Business had been combined for all periods presented. The financial statements include expense allocations for certain corporate functions historically performed by EQT, such as executive oversight, accounting, treasury, tax, legal, procurement, information technology and equity-based compensation. See Note 5 . The Company believes the assumptions underlying these financial statements are reasonable; however, as organizational structure and strategic focus dictate expenses incurred, the financial statements may not include all expenses that would have been incurred had the Company existed as a standalone, publicly traded corporation. Similarly, the financial statements may not reflect the results of operations, financial position and cash flows had the Company existed as a standalone, publicly traded corporation. These financial statements have been prepared in accordance with GAAP for interim financial information and with the requirements of Form 10-Q and Article 10 of Regulation S-X. Accordingly, they do not include all of the information and notes required by GAAP for complete financial statements. In the opinion of management, these financial statements include all adjustments (consisting of only normal, recurring adjustments, unless otherwise disclosed) necessary for a fair presentation of the financial position of the Company as of September 30, 2018 and December 31, 2017 , the results of its operations for the three and nine months ended September 30, 2018 and 2017 and its cash flows and equity for the nine months ended September 30, 2018 and 2017 . The condensed combined consolidated balance sheet at December 31, 2017 has been derived from the audited financial statements at that date but does not include all of the information and notes required by GAAP for complete financial statements. Due to the seasonal nature of the Company's utility customer contracts, the interim statements for the three and nine months ended September 30, 2018 are not necessarily indicative of the results that may be expected for the year ending December 31, 2018 . For further information, refer to the Company's annual combined consolidated financial statements and related notes for the year ended December 31, 2017 and "Management's Discussion and Analysis of Financial Condition and Results of Operations" included in Amendment No. 3 to the Equitrans Midstream Corporation Registration Statement on Form 10 dated October 24, 2018 and filed with the SEC on October 24, 2018 (as subsequently declared effective, the Registration Statement) . Recently Issued Accounting Standards In May 2014, the FASB issued ASU No. 2014-09, Revenue from Contracts with Customers . The standard requires entities to recognize revenue in a manner that depicts the transfer of goods or services to customers at an amount that reflects the consideration the entity expects in exchange for those goods or services. The Company adopted this standard on January 1, 2018 using the modified retrospective method of adoption. Adoption of the standard did not require an adjustment to the opening balance of equity. The Company has implemented processes and controls to review new contracts for appropriate accounting treatment in the context of the standard and to generate disclosures required under the standard. For the disclosures required by the standard, see Note 2 . In January 2016, the FASB issued ASU No. 2016-01, Financial Instruments — Overall: Recognition and Measurement of Financial Assets and Financial Liabilities . The standard primarily affects the accounting for equity investments, the accounting for financial liabilities measured under the fair value option and the presentation and disclosure of financial instruments and eliminates the cost method of accounting for equity investments. The Company adopted this standard in the first quarter of 2018 with no significant effect on its financial statements or related disclosures. In February 2016, the FASB issued ASU No. 2016-02, Leases . The standard requires entities to record assets and obligations for contracts currently recognized as operating leases. In July 2018, the FASB targeted improvements to ASU 2016-02 through its issuance of ASU No. 2018-11. This update provides entities with an optional transition method, which permits an entity to initially apply the standard at the adoption date and recognize a cumulative-effect adjustment to the opening balance of retained earnings in the period of adoption. The Company has elected to use the optional transition method. The standard will be effective for annual reporting periods beginning after December 15, 2018, including interim periods within that reporting period, with early adoption permitted. The Company is using a lease accounting system to document its current population of contracts classified as leases, which will be updated as the Company's lease population changes. The Company continues to evaluate new business processes and related internal controls and is assessing and documenting the accounting effects related to the standard. Although the evaluation is ongoing, the Company expects that the adoption will affect its financial statements as the standard requires recognition of a right of use asset and corresponding lease liability on the balance sheets. In June 2016, the FASB issued ASU No. 2016-13, Financial Instruments — Credit Losses: Measurement of Credit Losses on Financial Instruments . The standard amends guidance on reporting credit losses on assets held at amortized cost basis and available for sale debt securities. For assets held at amortized cost basis, this standard eliminates the probable initial recognition threshold and, in its place, requires entities to recognize the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January 2017, the FASB issued ASU No. 2017-01, Business Combinations: Clarifying the Definition of a Business . The standard provides guidance on evaluating whether a transaction should be accounted for as an acquisition (or disposal) of assets or a business. The Company adopted the standard in the first quarter of 2018 with no significant effect on its financial statements or related disclosures. In January 2017, the FASB issued ASU 2017-04, Simplifying the Test of Goodwill Impairment . The standard simplifies the quantitative goodwill impairment test requirements by eliminating the requirement to calculate the implied fair value of goodwill. Instead, an entity would record an impairment charge based on the excess of a reporting unit’s carrying value over its fair value. The Company adopted this standard in the first quarter of 2018 with no significant effect on its financial statements or related disclosures. In May 2017, the FASB issued ASU No. 2017-09, Compensation — Stock Compensation: Scope of Modification Accounting . The standard provides guidance on evaluating whether a change to the terms or conditions of an equity-based award require modification accounting. The Company adopted the standard in the first quarter of 2018 with no significant effect on its financial statements or related disclosures. The standard will be applied prospectively to awards modified on or after the adoption date.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Unaudited Pro Forma Information - Earnings Per Share The following unaudited pro forma combined financial information presents the Company's basic earnings per share as though the Separation and Distribution had been completed at January 1, 2017. See Note 12 for discussion of the Separation and Distribution. Three Months Ended September 30, Nine Months Ended September 30, 2018 2017 2018 2017 (Thousands, except per share amounts) Net income attributable to Equitrans Midstream $ 82,825 $ 33,334 $ 266,621 $ 99,969 Pro forma shares of common stock of Equitrans Midstream 254,269 254,269 254,269 254,269 Pro forma basic earnings per share $ 0.33 $ 0.13 $ 1.05 $ 0.39 Unaudited Pro Forma Information - Rice Merger The following unaudited pro forma combined financial information presents the Company's results as though the Rice Merger had been completed at January 1, 2017. The pro forma combined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Three Months Ended September 30, 2017 Nine Months Ended September 30, 2017 (Thousands) Pro forma operating revenues $ 327,380 $ 918,162 Pro forma net income $ 177,738 $ 479,665 Pro forma net income attributable to noncontrolling interests $ 113,659 $ 331,185 Pro forma net income attributable to Equitrans Midstream $ 64,079 $ 148,480</t>
  </si>
  <si>
    <t>Revenue from Contracts with Customers</t>
  </si>
  <si>
    <t>Revenue from Contract with Customer [Abstract]</t>
  </si>
  <si>
    <t>Revenue from Contract with Customers</t>
  </si>
  <si>
    <t>Revenue from Contracts with Customers As discussed in Note 1 , the Company adopted ASU No. 2014-09, Revenue from Contracts with Customers , on January 1, 2018 using the modified retrospective method of adoption. The Company applied the standard to all open contracts as of the date of initial application. Adoption of the standard did not require an adjustment to the opening balance of equity and did not materially change the amount or timing of the Company's revenues. For the three and nine months ended September 30, 2018 and 2017 , all revenues recognized on the Company's statements of condensed combined consolidated operations are from contracts with customers. As of September 30, 2018 and December 31, 2017 , all receivables recorded on the Company's condensed combined consolidated balance sheets represent performance obligations that have been satisfied and for which an unconditional right to consideration exists. Gathering, Transmission and Storage Service Contracts. The Company provides gathering, transmission and storage services in two manners: firm service and interruptible service. Firm service contracts are typically long-term and include firm reservation fees, which are fixed, monthly charges for the guaranteed reservation of pipeline access or storage capacity. Volumetric-based fees can also be charged under firm contracts for each firm volume transported, gathered or stored as well as for volumes transported, gathered or stored in excess of the firm contracted volume. Interruptible service contracts include volumetric-based fees, which are charges for the volume of gas gathered, transported or stored and generally do not guarantee access to the pipeline or storage facility. These contracts can be short- or long-term. Firm and interruptible contracts are billed at the end of each calendar month, with payment typically due within 21 day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corresponds directly to the value of the Company's performance to date as the customer obtains value as each volume is gathered, transported or stored. Certain of the Company's gas gathering agreements are structured with minimum volume commitments (MVC), which specify minimum quantities for which a customer will be charged regardless of quantities gathered under the contract. Revenue is recognized for MVC's when the performance obligation has been met, which is the earlier of when the gas is gathered or when it is remote that the producer will be able to meet its MVC. Water Service Contracts. Water service revenues represent fees charged by the Company for the delivery of fresh water to a customer at a specified delivery point and for the collection and recycling or disposal of flowback and produced water. All of the Company's water service revenues are generated pursuant to variable price per volume contracts with customers. For fresh water service contracts, the only performance obligation in each contract is for the Company to provide water (usually a minimum daily volume of water) to the customer at a designated delivery point. For flowback and produced water, the performance obligation is collection and disposition of the water, which typically occur within the same day. Water service contracts are billed on a monthly basis, with payment typically due within 21 days. Summary of Disaggregated Revenues. The tables below provide disaggregated revenue information by business segment. Three Months Ended September 30, 2018 Gathering Transmission Water Total (Thousands) Firm reservation fee revenues $ 112,598 $ 82,669 $ — $ 195,267 Volumetric-based fee revenues: Usage fees under firm contracts (a) 8,661 5,331 — 13,992 Usage fees under interruptible contracts (b) 131,602 1,350 — 132,952 Total volumetric based fee revenues 140,263 6,681 — 146,944 Water service revenues — — 22,373 22,373 Total operating revenues $ 252,861 $ 89,350 $ 22,373 $ 364,584 Nine Months Ended September 30, 2018 Gathering Transmission Water Total (Thousands) Firm reservation fee revenues $ 334,233 $ 262,666 $ — $ 596,899 Volumetric-based fee revenues: Usage fees under firm contracts (a) 30,725 13,981 — 44,706 Usage fees under interruptible contracts (b) 366,482 8,782 — 375,264 Total volumetric based fee revenues 397,207 22,763 — 419,970 Water service revenues — — 93,438 93,438 Total operating revenues $ 731,440 $ 285,429 $ 93,438 $ 1,110,307 (a) Includes fees on volumes gathered and transported in excess of firm contracted capacity as well as usage fees and fees on all volumes transported under firm contracts. (b) Includes volumes from contracts under which the Company has agreed to hold capacity available without charging a capacity reservation fee. Summary of Remaining Performance Obligations. The following table summarizes the transaction price allocated to the Company's remaining performance obligations under all contracts with firm reservation fees and MVC's as of September 30, 2018 . 2018 (a) 2019 2020 2021 2022 Thereafter Total (Thousands) Gathering firm reservation fees $ 113,018 $ 476,270 $ 552,197 $ 562,196 $ 562,196 $ 2,834,111 $ 5,099,988 Gathering revenues supported by MVC's — 65,700 71,370 71,175 71,175 136,875 416,295 Transmission firm reservation fees 94,077 346,893 344,328 339,588 334,522 2,477,808 3,937,216 Total $ 207,095 $ 888,863 $ 967,895 $ 972,959 $ 967,893 $ 5,448,794 $ 9,453,499 (a) October 1 through December 31. Based on total projected contractual revenues, including projected contractual revenues from additional pipeline capacity that will result from expansion projects that are not yet fully constructed, the Company's firm gathering contracts and firm transmission and storage contracts had weighted average remaining terms of approximately 8 and 15 years, respectively, as of December 31, 2017 .</t>
  </si>
  <si>
    <t>Investments in Consolidated, Non-Wholly-Owed Entities</t>
  </si>
  <si>
    <t>Equity [Abstract]</t>
  </si>
  <si>
    <t>Investments in Consolidated, Non-Wholly-Owned Entities Investment in EQGP. On May 22, 2018, pursuant to an IDR purchase and sale agreement dated April 25, 2018, by and among EQT, RMGP and EQGP, EQGP acquired from RMGP all of the issued and outstanding IDRs in RMP in exchange for 36,293,766 EQGP common units (the IDR Transaction). As a result of the IDR Transaction, the Company's percentage ownership of the outstanding EQGP common units increased from 90.1% to 91.3% . As of September 30, 2018 , the Company owned 276,008,766 EQGP common units, representing a 91.3% limited partner interest, and the entire non-economic general partner interest in EQGP. Investment in EQM. As described in Note 1 , the Drop-Down Transaction was completed effective May 1, 2018. As part of the consideration for the Drop-Down Transaction, EQM issued 5,889,282 EQM common units to a wholly-owned subsidiary of the Company. On July 23, 2018, in connection with the EQM-RMP Mergers discussed in Note 1 , the 102,323,796 RMP common units issued and outstanding converted into 33,963,753 EQM common units based on the exchange rate of 0.3319 , the 36,220 outstanding RMP phantom units fully vested and converted into 12,024 EQM common units, based on the exchange rate of 0.3319 , less applicable tax withholding, and the issued and outstanding IDRs in RMP were canceled. Of the RMP common units issued and outstanding at the time of the EQM-RMP Mergers, the Company owned 28,757,246 RMP common units, which converted into 9,544,530 EQM common units. As of September 30, 2018 , EQGP owned 21,811,643 EQM common units, representing a 17.9% limited partner interest, 1,443,015 EQM general partner units, representing a 1.2% general partner interest, and all of the IDRs in EQM. In addition, as of September 30, 2018 , the Company owned 15,433,812 EQM common units, representing a 12.7% limited partner interest in EQM. During the nine months ended September 30, 2018 , as a result of EQGP and EQM equity transactions, the Company recorded, in the aggregate, a $157.9 million reduction to parent net investment, an increase in noncontrolling interest in EQM of $214.9 million and a decrease in deferred tax liability of $57.0 million . Cash Distributions The following table summarizes cash distributions declared by the Boards of Directors of the EQGP General Partner and the EQM General Partner to their respective unitholders for the periods presented. EQGP Distribution EQM Distribution Quarter Ended per Common Unit per Common Unit 2017 March 31 $ 0.191 $ 0.89 June 30 0.21 0.935 September 30 0.228 0.98 December 31 0.244 1.025 2018 March 31 $ 0.258 $ 1.065 June 30 0.306 1.09 September 30 (a) 0.315 1.115 (a) On October 23, 2018 , the Boards of Directors of the EQGP General Partner and the EQM General Partner declared cash distributions to their respective unitholders for the third quarter of 2018 . On November 23, 2018 , EQGP paid this cash distribution to its unitholders of record at the close of business on November 2, 2018 . On November 14, 2018 , EQM paid this cash distribution to its unitholders of record at the close of business on November 2, 2018 . The RMP General Partner declared and paid a $0.3049 and $0.2917 cash distribution to RMP unitholders for the first quarter of 2018 and fourth quarter of 2017, respectively. As a result of the EQM-RMP Mergers, the RMP General Partner did not declare a cash distribution for the second or third quarters of 2018.</t>
  </si>
  <si>
    <t>Financial Information by Business Segment</t>
  </si>
  <si>
    <t>Segment Reporting [Abstract]</t>
  </si>
  <si>
    <t>Financial Information by Business Segment The Company conducts its business through three business segments: Gathering, Transmission and Water. Gathering includes the Company's high-pressure gathering lines and FERC-regulated low-pressure gathering lines; Transmission includes the Company's FERC-regulated interstate pipeline and storage system; and Water consists of the Company's water pipelines, impoundment facilities, pumping stations, take point facilities and measurement facilities. As discussed in Note 1 , the financial statements include expense allocations for certain corporate functions historically performed by EQT. The financial statements may not include all expenses that would have been incurred had the Company existed as a standalone, publicly traded corporation. Three Months Ended September 30, Nine Months Ended September 30, 2018 2017 2018 2017 (Thousands) Revenues from external customers (including affiliates): Gathering $ 252,861 $ 116,522 $ 731,440 $ 330,996 Transmission 89,350 89,771 285,429 272,184 Water 22,373 — 93,438 — Total operating revenues $ 364,584 $ 206,293 $ 1,110,307 $ 603,180 Operating income (loss): Gathering $ 177,902 $ 85,932 $ 510,755 $ 243,061 Transmission 58,691 59,770 198,784 189,237 Water (3,093 ) — 35,627 — Other (a) (15,178 ) (4,420 ) (42,636 ) (7,742 ) Total operating income $ 218,322 $ 141,282 $ 702,530 $ 424,556 Reconciliation of operating income to net income: Equity income (b) 16,087 6,025 35,836 15,413 Other income 1,345 637 3,193 3,576 Net interest expense 36,862 10,210 68,848 24,870 Income tax expense 12,926 22,283 43,394 68,357 Net income $ 185,966 $ 115,451 $ 629,317 $ 350,318 (a) Other operating loss includes selling, general and administrative expense, transaction costs and depreciation that are not allocated to the business segments. (b) Equity income is included in the Transmission segment. September 30, 2018 December 31, 2017 (Thousands) Segment assets: Gathering $ 6,131,380 $ 5,656,094 Transmission (a) 2,833,519 1,947,566 Water 177,126 208,273 Total operating segments 9,142,025 7,811,933 Headquarters, including cash 800,759 516,863 Total assets $ 9,942,784 $ 8,328,796 (a) The equity investment in the MVP Joint Venture is included in the Transmission segment. Three Months Ended September 30, Nine Months Ended September 30, 2018 2017 2018 2017 (Thousands) Depreciation: Gathering $ 25,359 $ 9,983 $ 72,309 $ 28,398 Transmission 12,357 12,261 37,228 35,793 Water 5,851 — 17,420 — Other 155 — 278 — Total $ 43,722 $ 22,244 $ 127,235 $ 64,191 Expenditures for segment assets: Gathering $ 194,477 $ 48,182 $ 515,072 $ 150,728 Transmission 37,626 22,312 84,517 73,679 Water 7,981 — 17,358 — Other 11,819 — 11,819 — Total (a) $ 251,903 $ 70,494 $ 628,766 $ 224,407 (a) The Company accrues capital expenditures when the capital work has been completed but the associated bills have not been paid. Accrued capital expenditures are excluded from the statements of condensed combined consolidated cash flows until they are paid. Accrued capital expenditures were approximately $95.2 million and $90.7 million at September 30, 2018 and December 31, 2017 , respectively. Accrued capital expenditures were approximately $26.5 million and $26.7 million at September 30, 2017 and December 31, 2016 , respectively.</t>
  </si>
  <si>
    <t>Related Party Transactions</t>
  </si>
  <si>
    <t>Related Party Transactions [Abstract]</t>
  </si>
  <si>
    <t>Related Party Transactions In the ordinary course of business, the Company, through EQGP and EQM, engages in transactions with EQT and its affiliates, including, but not limited to, gathering agreements, transportation service and precedent agreements, storage agreements and water service agreements. As of September 30, 2018 , EQGP and EQM each had an omnibus agreement with EQT. The EQGP omnibus agreement was entered into by EQGP, the EQGP General Partner and EQT. The EQM omnibus agreement was entered into by EQM, the EQM General Partner and EQT. Pursuant to the omnibus agreements, EQT performed centralized corporate general and administrative services for EQGP and EQM and provided a license for EQGP's and EQM's use of the name "EQT" and related marks in connection with their businesses. In exchange, EQGP and EQM reimbursed EQT for the expenses incurred by EQT in providing these services. EQM's omnibus agreement also provided for certain indemnification obligations between EQM and EQT. Pursuant to a secondment agreement, available employees of EQT and its affiliates could be seconded to EQM to provide operating and other services with respect to EQM's business under the direction, supervision and control of EQM. In exchange, EQM reimbursed EQT and its affiliates for the services provided by the seconded employees. As of September 30, 2018 , RMP had an omnibus agreement with EQT. The RMP omnibus agreement was entered into by EQT, EQT RE, LLC (EQT RE), RMP, EQM Midstream Management LLC and EQM Poseidon Midstream LLC (formerly known as Rice Poseidon Midstream LLC) and had terms similar to those of the EQM omnibus agreement, including the provision for certain indemnification obligations between RMP and EQT. Reimbursements to EQT may not necessarily reflect the actual expenses that the Company would have incurred on a standalone basis. The Company is unable to estimate what those expenses would be on a standalone basis. See Note 12 for discussion of the related party transaction activity that occurred subsequent to September 30, 2018 .</t>
  </si>
  <si>
    <t>Investment in Unconsolidated Entity</t>
  </si>
  <si>
    <t>Equity Method Investments and Joint Ventures [Abstract]</t>
  </si>
  <si>
    <t>Investment in Unconsolidated Entity As of September 30, 2018 , the EQM is the operator of the Mountain Valley Pipeline (MVP) and owned a 45.5% interest in the MVP Joint Venture (the MVP Interest). The MVP Joint Venture is constructing the MVP, an estimated 300 -mile natural gas interstate pipeline that spans from northern West Virginia to southern Virginia. The MVP Joint Venture is a variable interest entity because it has insufficient equity to finance its activities during the construction stage of the project. The Company, through EQM, is not the primary beneficiary of the MVP Joint Venture because the Company does not have the power to direct the activities that most significantly affect the MVP Joint Venture's economic performance. Certain business decisions require a greater than 66 2/3% ownership interest approval, and no one member owns more than a 66 2/3% interest. The MVP Interest is an equity method investment for accounting purposes because EQM has the ability to exercise significant influence over the MVP Joint Venture's operating and financial policies. Accordingly, EQM records adjustments to the investment balance for contributions to or distributions from the MVP Joint Venture and for EQM's pro-rata share of MVP Joint Venture earnings. In April 2018, the MVP Joint Venture announced the MVP Southgate project, a proposed 70 -mile interstate pipeline that will extend from the MVP at Pittsylvania County, Virginia to new delivery points in Rockingham and Alamance Counties, North Carolina. As of September 30, 2018 , EQM is the operator of the MVP Southgate pipeline and owned a 32.7% interest in the MVP Southgate project. In September 2018 , the MVP Joint Venture issued a capital call notice for the funding of the MVP to MVP Holdco, LLC (MVP Holdco), an indirect, wholly-owned subsidiary of EQM, for $456.0 million , of which $175.2 million and $199.7 million were paid in October 2018 and November 2018, respectively, and the remaining $81.1 million is expected to be paid in December 2018. The capital contribution payable and the corresponding increase to the investment balance are reflected on the condensed combined consolidated balance sheet as of September 30, 2018 . In addition, in September 2018, the MVP Joint Venture issued a capital call notice for the funding of the MVP Southgate project to MVP Holdco for $7.7 million , all of which is expected to be paid in December 2018. Equity income, which is primarily related to EQM's pro-rata share of the MVP Joint Venture's AFUDC, is reported in equity income in the Company's statements of condensed combined consolidated operations. As of September 30, 2018 , EQM had issued a $91 million performance guarantee in favor of the MVP Joint Venture. The guarantee provides performance assurances of MVP Holdco's obligations to fund its proportionate share of the MVP construction budget. As of September 30, 2018 , the Company's maximum financial statement exposure related to the MVP Joint Venture was approximately $1,391 million , which consists of the investment in unconsolidated entity balance on the condensed combined consolidated balance sheet as of September 30, 2018 and amounts that could have become due under EQM's performance guarantee as of that date. The following tables summarize the unaudited condensed financial statements of the MVP Joint Venture. Condensed Consolidated Balance Sheets September 30, 2018 December 31, 2017 (Thousands) Current assets $ 1,260,789 $ 330,271 Noncurrent assets 2,330,467 747,728 Total assets $ 3,591,256 $ 1,077,999 Current liabilities $ 726,528 $ 65,811 Equity 2,864,728 1,012,188 Total liabilities and equity $ 3,591,256 $ 1,077,999 Condensed Statements of Consolidated Operations Three Months Ended September 30, Nine Months Ended September 30, 2018 2017 2018 2017 (Thousands) Net interest income $ 11,958 $ 3,227 $ 25,873 $ 8,205 AFUDC — equity 23,417 10,055 52,906 25,710 Net income $ 35,375 $ 13,282 $ 78,779 $ 33,915</t>
  </si>
  <si>
    <t>Debt</t>
  </si>
  <si>
    <t>Debt Disclosure [Abstract]</t>
  </si>
  <si>
    <t>Debt EQGP Working Capital Facility. As of September 30, 2018 , EQGP had a working capital loan agreement with EQT (the Working Capital Facility), through which EQT agreed to make interest-bearing loans available in an aggregate principal amount not to exceed $50 million outstanding at any one time. EQGP had approximately $0.2 million of borrowings outstanding under the Working Capital Facility as of September 30, 2018 and December 31, 2017 , which were included in due to affiliates on the condensed combined consolidated balance sheets. During the nine months ended September 30, 2018 and 2017 , the maximum outstanding borrowings were $0.2 million and $0.3 million , respectively, and the weighted average annual interest rates were 3.3% and 2.4% , respectively. EQM Revolving Credit Facility. As of September 30, 2018 , EQM had a $1 billion credit facility that was amended and restated in October 2018 to increase the borrowing capacity to $3 billion (the EQM Facility). The EQM Facility is available for general partnership purposes, including to purchase assets, and to fund working capital requirements and capital expenditures, pay distributions and repurchase units. The EQM Facility contains various provisions that, if violated, could result in termination of the credit facility, early payment of amounts outstanding or similar actions. Significant covenants require maintenance of a permitted leverage ratio and limit restricted payments and transactions with affiliates. Significant events of default include insolvency, nonpayment of scheduled principal or interest obligations, change of control and cross-default related to the acceleration or default of certain other financial obligations. Under the EQM Facility, EQM is required to maintain a consolidated leverage ratio of not more than 5.00 to 1.00 (or not more than 5.50 to 1.00 for certain measurement periods following the consummation of certain acquisitions). As of September 30, 2018 , EQM had $22 million of borrowings outstanding and $1 million of letters of credit outstanding under the EQM Facility. As of December 31, 2017 , EQM had $180 million of borrowings outstanding and no letters of credit outstanding under the EQM Facility. During the three and nine months ended September 30, 2018 , the maximum outstanding borrowings were $74 million and $420 million , respectively, the average daily balances were approximately $22 million and $147 million , respectively, and the weighted average annual interest rates were 3.7% and 3.2% , respectively. During the three and nine months ended September 30, 2017 , the maximum outstanding borrowings for each period were $177 million , the average daily balances were approximately $95 million and $32 million , respectively, and the weighted average annual interest rates for each period were 2.7% . EQM 364 -Day Facility. As of September 30, 2018 , EQM had a $500 million , 364 -day, uncommitted revolving loan agreement with EQT. Interest accrued on outstanding borrowings at an interest rate equal to the rate then applicable to similar loans under the EQM Facility, less the sum of (i) the then applicable commitment fee under the EQM Facility and (ii) 10 basis points. EQM had no borrowings outstanding under the 364 -Day Facility as of September 30, 2018 and December 31, 2017 . Under the 364 -Day Facility, there were no borrowings outstanding at any time during the three and nine months ended September 30, 2018 . During the three and nine months ended September 30, 2017 , the maximum outstanding borrowings were $40 million and $100 million , respectively, the average daily balances were approximately $11 million and $30 million , respectively, and the weighted average annual interest rates were 2.4% and 2.2% , respectively. EQM Term Loan Facility. On April 25, 2018, EQM entered into a $2.5 billion unsecured multi-draw 364 -day term loan facility with a syndicate of lenders (the EQM Term Loan Facility). The EQM Term Loan Facility was used to fund the cash consideration for the Drop-Down Transaction, to repay borrowings under the EQM Facility and for other general partnership purposes. In connection with EQM's issuance of the EQM $2.5 Billion Senior Notes (defined below), on June 25, 2018, the outstanding balance under the EQM Term Loan Facility was repaid and the EQM Term Loan Facility agreement was terminated. As a result of the termination, EQM expensed $3 million of deferred issuance costs. Under the EQM Term Loan Facility, from April 25, 2018 through June 25, 2018, the maximum outstanding borrowing was $1,825 million , the average daily balance was approximately $1,231 million , and the weighted average annual interest rate was 3.3% . EQM $2.5 Billion Senior Notes. During the second quarter of 2018, EQM issued 4.750% senior notes due July 15, 2023 in the aggregate principal amount of $1.1 billion , 5.500% senior notes due July 15, 2028 in the aggregate principal amount of $850 million and 6.500% senior notes due July 15, 2048 in the aggregate principal amount of $550 million (collectively, the EQM $2.5 Billion Senior Notes). EQM received net proceeds from the offering of $2,465.8 million , inclusive of a discount of $11.8 million and estimated debt issuance costs of $22.4 million . The net proceeds were used to repay the outstanding balances under the EQM Term Loan Facility and the RMP $850 Million Facility (defined below), and the remainder is expected to be used for general partnership purposes. The EQM $2.5 Billion Senior Notes were issued pursuant to new supplemental indentures to EQM's existing indenture dated August 1, 2014. The EQM $2.5 Billion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RMP $850 Million Facility. RM Operating LLC (formerly Rice Midstream OpCo LLC), a wholly-owned subsidiary of RMP, had an $850 million credit facility (the $850 Million Facility) that was terminated on July 23, 2018 in conjunction with the EQM-RMP Mergers. Prior to its termination, the $850 Million Facility was available for general partnership purposes, including to purchase assets, and to fund working capital requirements and capital expenditures, pay distributions and repurchase units. RM Operating LLC had $286 million of borrowings outstanding and $1 million of letters of credit outstanding under the $850 Million Facility as of December 31, 2017 . Under the $850 Million Facility, for the period from July 1, 2018 through July 23, 2018, the maximum outstanding borrowing was $260 million , the average daily balance was approximately $249 million and the weighted average interest rate was 4.1% . For the period from January 1, 2018 through July 23, 2018, the maximum outstanding borrowing was $375 million , the average daily balance was approximately $300 million and the weighted average interest rate was 3.8% . As of September 30, 2018 , EQGP and EQM were in compliance with all debt provisions and covenants. See Note 12 for discussion of the debt activity that occurred subsequent to September 30, 2018 .</t>
  </si>
  <si>
    <t>Fair Value Measurements</t>
  </si>
  <si>
    <t>Fair Value Disclosures [Abstract]</t>
  </si>
  <si>
    <t>Fair Value Measurements Owing to their short maturity, the carrying values of cash and cash equivalents, accounts receivable, amounts due to/from affiliates and accounts payable are assumed to approximate fair value; as such, their fair values are Level 1 fair value measurements. Interest rates on credit facility borrowings are based on prevailing market rates, so the carrying values of the credit facility borrowings approximate fair value and the fair values are Level 1 fair value measurements. As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September 30, 2018 and December 31, 2017 , the estimated fair value of EQM's senior notes was approximately $3,532 million and $1,006 million , respectively, and the carrying value of EQM's senior notes was approximately $3,455 million and $987 million , respectively. The fair value of the Preferred Interest is estimated using an income approach model that applies a discount rate based on prevailing market rates and is a Level 3 fair value measurement. As of September 30, 2018 and December 31, 2017 , the estimated fair value of the Preferred Interest was approximately $122 million and $133 million , respectively, and the carrying value of the Preferred Interest was approximately $116 million and $119 million , respectively.</t>
  </si>
  <si>
    <t>Cash Distributions</t>
  </si>
  <si>
    <t>Distributions</t>
  </si>
  <si>
    <t>Income Taxes</t>
  </si>
  <si>
    <t>Income Tax Disclosure [Abstract]</t>
  </si>
  <si>
    <t>Income Taxes The effective tax rate was 6.5% for the three months ended September 30, 2018 compared to 16.2% for the three months ended September 30, 2017 and was 6.5% for the nine months ended September 30, 2018 , compared to 16.3% for the nine months ended September 30, 2017 . Excluding other items, the effective tax rates have been reduced because the Company does not record income tax expense on the portions of its income attributable to the noncontrolling limited partners of EQGP and EQM and, for the period prior to May 1, 2018, attributable to Gulfport Midstream's 25% interest in Strike Force Midstream. On December 22, 2017, the U.S. Congress enacted the Tax Cuts and Jobs Act of 2017 (the Tax Reform Legislation), which made significant changes to U.S. federal income tax law, including lowering the federal corporate tax rate to 21% from 35% beginning January 1, 2018. The Company is still analyzing certain aspects of the Tax Reform Legislation and refining calculations, which could potentially affect the measurement of deferred tax balances or potentially give rise to new deferred tax amounts. The Company will refine its estimates to incorporate new or better information as it becomes available through management's evaluation of EQT's 2017 U.S. income tax returns in the fourth quarter of 2018.</t>
  </si>
  <si>
    <t>Consolidated Variable Interest Entities</t>
  </si>
  <si>
    <t>Consolidated Variable Interest Entities EQGP and EQM are variable interest entities. Through the Company's ownership and control of the EQGP General Partner and control of the EQM General Partner, the Company has the power to direct the activities that most significantly affect EQGP's and EQM's economic performance, respectively. Through its limited partner interests in EQGP and EQM and through EQGP's general partner interest, limited partner interest and IDRs in EQM, the Company has the right to receive benefits from, as well as the obligation to absorb the losses of, EQGP and EQM. As the Company is the primary beneficiary of and has a controlling financial interest in EQGP and EQM, the Company consolidates EQGP, which consolidates EQM. For additional information, including discussion of the key risks associated with EQGP's and EQM's operations, see Note 14 to the Company's annual combined consolidated financial statements included in the Registration Statement. In addition, for discussion of related party transactions, see Note 5 to both these financial statements and the Company's annual combined consolidated financial statements included in the Registration Statement. The following table presents assets and liabilities included in the Company's condensed combined consolidated balance sheets that were for the use or obligation of EQGP or EQM. September 30, 2018 December 31, 2017 (Thousands) ASSETS Cash and cash equivalents $ 6,062 $ 2,857 Accounts receivable 58,358 28,804 Accounts receivable — affiliate 167,481 103,304 Other current assets 9,394 12,877 Net property, plant and equipment 5,608,358 2,804,059 Investment in unconsolidated entity 1,300,430 460,546 Goodwill 1,384,872 — Net intangible assets 586,500 — Other assets 146,685 137,178 LIABILITIES Accounts payable $ 134,027 $ 47,042 Due to affiliate 44,285 33,206 Capital contribution payable to the MVP Joint Venture 463,733 105,734 Accrued interest 46,165 10,926 Accrued liabilities 16,401 16,871 Credit facility borrowings 22,000 180,000 EQM Senior notes 3,455,296 987,352 Regulatory and other long-term liabilities 31,010 20,273 The following table summarizes EQGP and EQM's statements of condensed combined consolidated operations and cash flows, inclusive of affiliate amounts. Three Months Ended September 30, Nine Months Ended September 30, 2018 2017 2018 2017 (Thousands) Operating revenues $ 364,584 $ 206,293 $ 1,110,307 $ 603,180 Operating expenses 133,665 61,134 370,880 173,226 Other expenses 23,534 2,752 37,632 7,005 Net income $ 207,385 $ 142,407 $ 701,795 $ 422,949 Net cash provided by operating activities $ 422,938 $ 159,911 $ 863,009 $ 479,566 Net cash used in investing activities $ (575,624 ) $ (117,637 ) $ (2,252,293 ) $ (324,936 ) Net cash (used in) provided by financing activities $ (536,246 ) $ (48,128 ) $ 1,340,446 $ (208,150 )</t>
  </si>
  <si>
    <t>Subsequent Events</t>
  </si>
  <si>
    <t>Subsequent Events [Abstract]</t>
  </si>
  <si>
    <t>Subsequent Events Separation and Distribution On November 12, 2018, Equitrans Midstream, EQT and, for certain limited purposes, EQT Production Company entered into a separation and distribution agreement (the Separation and Distribution Agreement), pursuant to which, among other things, EQT effected the Separation, including the transfer of certain assets and liabilities to the Company, and to distribute 80.1% of the shares of outstanding common stock of Equitrans Midstream to EQT shareholders of record as of the close of business on November 1, 2018, the record date for the Distribution. The Distribution was effective at 11:59 p.m., Eastern Time, on November 12, 2018 . As a result of the Distribution, Equitrans Midstream is now an independent public company and its common stock is listed under the ticker symbol ETRN on the New York Stock Exchange. Following the Distribution, and based on the 254.6 million shares of outstanding common stock of EQT (EQT Common Stock) as of the record date for the Distribution, there were 254.3 million shares of common stock, no par value, of Equitrans Midstream (Equitrans Midstream Common Stock) outstanding, of which 50.6 million , or 19.9% , comprised the Retained Interest. Transition Services Agreement On November 12, 2018, in connection with the Separation and Distribution, Equitrans Midstream and EQT entered into a transition services agreement (the Transition Services Agreement). Pursuant to the Transition Services Agreement, each party agreed to provide certain services to the other on an interim, transitional basis, including services related to information technology and the administration of certain employee benefits as well as other administrative services. The Transition Services Agreement will terminate on the expiration of the term of the last service provided under it, which will generally be up to 12 months following the Distribution, subject to each party's right to terminate a service prior to the scheduled expiration date. Tax Matters Agreement On November 12, 2018, in connection with the Distribution, Equitrans Midstream and EQT entered into a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In addition, the Tax Matters Agreement imposes certain restrictions on the Company and its subsidiaries, including restrictions on share issuances, business combinations, sales of assets and similar transactions, that are designed to preserve the tax-free status of the Distribution and certain related transactions. Subject to certain exceptions described in the Tax Matters Agreement, the Tax Matters Agreement prohibits the Company and, where applicable, its subsidiaries, from the following: • merging with another entity; • liquidating or partially liquidating; • in a single transaction or series of transactions, selling or transferring: (i) all or substantially all of the assets that were transferred to the Company in certain pre-Distribution transactions or all or substantially all of the assets of EQM, EQGP or their respective subsidiaries; (ii) 50% or more of the Company's gross operating assets; or (iii) 30% or more of the Company's consolidated gross assets; • issuing any stock (other than stock as compensation or stock pursuant to a retirement plan); • redeeming or repurchasing any stock (except for open market repurchases of less than 20% of Equitrans Midstream Common Stock in the aggregate); • amending its certificate of incorporation to affect its shareholders' voting rights; • causing or permitting the issuance, redemption, reclassification or transfer of any equity interest of EQGP or EQM, directly or indirectly, or taking any other action that would cause the Company to hold less than a 35% interest, directly or indirectly through EQGP, in each of the profit, loss and capital in EQM (taking into account the IDRs in EQM held by EQGP); • ceasing to provide "active and substantial management functions" to EQGP and EQM; or • taking any other action that would or reasonably could be expected to jeopardize the intended tax treatment of the Distribution and related transactions. The Tax Matters Agreement provides special rules that allocate tax liabilities in the event that the Distribution, together with certain related transactions, is not tax-free. In general, under the Tax Matters Agreement, each party is expected to be responsible for any taxes, whether imposed on the Company or EQT, that arise from (i)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Employee Matters Agreement On November 12, 2018, in connection with the Separation and Distribution, Equitrans Midstream and EQT entered into an employee matters agreement (the Employee Matters Agreement). Pursuant to the Employee Matters Agreement, the Company and EQT allocated liabilities and responsibilities related to employment and compensation and benefits matters and generally agreed to the Company's assumption of liabilities associated with employees transferred from EQT to the Company in connection with the Separation and Distribution. The Company also agreed to establish certain retirement and welfare plans that mirrored similar plans in effect at EQT, and EQT and the Company agreed to the adjustment and replacement of equity compensation awards denominated in EQT Common Stock in part with awards respective to Equitrans Midstream Common Stock. Rights Agreement On November 13, 2018, the Board of Directors of Equitrans Midstream (the Board) declared a dividend of one preferred share purchase right (Right) for each outstanding share of Equitrans Midstream Common Stock and adopted a shareholder rights plan, as set forth in the rights agreement, dated as of November 13, 2018 (the Rights Agreement), by and between Equitrans Midstream and American Stock Transfer &amp; Trust Company, LLC, as rights agent. The dividend was paid on November 23, 2018 to Equitrans Midstream shareholders of record as of the close of business on such date. The Rights Agreement was adopted to assist the Board in managing the period immediately following the Separation and Distribution, by protecting against creeping accumulations or other share acquisition activity that the Board believes would not be in the best interest of shareholders. The Rights Agreement works by imposing a significant penalty upon any person or group that acquires 10% (or 15% in the case of a 13G Investor, as defined in the Rights Agreement, or 20% in the case of EQT and a single permitted transferee of the Retained Interest) or more of the outstanding shares of Equitrans Midstream Common Stock without the approval of the Board. The Rights Agreement should not interfere with any merger or other business combination approved by the Board. The Rights Agreement is short term and will expire on March 31, 2019, unless earlier redeemed by the Company. Upon certain triggering events, each Right would entitle the holder to purchase from the Company one one-hundredth (subject to adjustment) of one share of Series A Junior Participating Preferred Stock, without par value (Preferred Stock), of the Company at an exercise price of $100 (the Exercise Price) per one one-hundredth of a share of Preferred Stock. The following are the potential consequences of a person or group becoming an Acquiring Person, as defined in the Rights Agreement: • Flip In. If a person or group becomes an Acquiring Person, all holders of Rights, except the Acquiring Person, may, for the Exercise Price, purchase shares of Equitrans Midstream Common Stock with a market value of $200 , based on the market price of Equitrans Midstream Common Stock prior to such acquisition. • Exchange. After a person or group becomes an Acquiring Person, but before an Acquiring Person owns 50% or more of the outstanding shares of Equitrans Midstream Common Stock, the Board may extinguish the Rights by exchanging one share of Equitrans Midstream Common Stock, or an equivalent security, for each Right other than the Rights held by the Acquiring Person . • Flip Over. If the Company is later acquired in a merger or similar transaction after the date that the Rights become exercisable, all holders of Rights, except the Acquiring Person may, for the Exercise Price, purchase shares of the acquiring corporation with a market value of $200 based on the market price of the acquiring corporation's stock prior to such transaction. Simplification Transactions Unit Purchases. On November 29, 2018, the Company entered into multiple unit purchase agreements (the Unit Purchase Agreements) with funds managed by Neuberger Berman Investment Adviser LP; Goldman Sachs Asset Management, L.P.; Cushing Asset Management, LP; Kayne Anderson Capital Advisors, L.P.; and ZP Energy Fund, L.P. (collectively, the Selling Unitholders). Pursuant to the Unit Purchase Agreements the Company agreed to purchase an aggregate of 12,763,292 EQGP common units for a purchase price of $20.00 per EQGP common unit (the Purchase Price), or $255.3 million in the aggregate (such transactions, the Unit Purchases). The Unit Purchases are expected to close at 9:00 a.m., Eastern Time, on December 31, 2018, unless the Company delivers written notice to a Selling Unitholder no later than one calendar day prior to December 31, 2018 that specifies a later date (the later date being no more than 30 days following December 31, 2018). Following the closing of all of the Unit Purchases, the Company will own 288,772,058 EQGP common units, representing approximately 95.5% ownership of the outstanding EQGP common units based on 302,470,474 EQGP common units outstanding on November 30, 2018. Limited Call Right. Following the closing of a sufficient number of the Unit Purchases that would result in the Company and its affiliates owning more than 95% of the outstanding EQGP common units, the Company intends to purchase any and all remaining outstanding EQGP common units (other than the EQGP common units owned by the Company and its affiliates, including those acquired in the Unit Purchases) at a price per EQGP common unit not less than the Purchase Price pursuant to the exercise of the limited call right (the Limited Call Right) provided for in Section 15.1(a) of the Second Amended and Restated Agreement of Limited Partnership of EQGP, dated as of October 12, 2018. After giving effect to the exercise of the Limited Call Right, the Company and its affiliates will own all of the outstanding EQGP common units. If one or more closings of the Unit Purchases do not occur such that the Company and its affiliates do not own more than 95% of the outstanding EQGP common units, the Company may not be able to exercise the Limited Call Right. For purposes of calculating the number of EQGP common units owned by the Company and its affiliates, directors and officers of the Company and EQGP are deemed not to be "affiliates." Debt Commitment Letter. On November 28, 2018, the Company entered into a commitment letter (the Debt Commitment Letter) with Goldman Sachs Bank USA, Guggenheim Securities, LLC and certain financing sources party thereto (collectively, the Commitment Parties), pursuant to which the Commitment Parties have committed to provide the Company with a senior secured term loan B facility of up to an aggregate principal amount of $650 million (the Term Facility). The Term Facility will be available to the Company to finance, among other things, the Unit Purchases, the exercise of the Limited Call Right and the payment of associated fees and expenses, subject to customary conditions contained in the Debt Commitment Letter, including, without limitation, (a) the execution and delivery of definitive documentation, (b) the substantially concurrent consummation of the Unit Purchases and (c) since November 12, 2018, there not occurring a material adverse effect on the business, operations or financial condition of the Company and its subsidiaries, taken as a whole. Proposed IDR Transaction. On November 30, 2018, the Company made a proposal to the Board of Directors of the EQM General Partner, conditioned upon completion of the Limited Call Right such that EQGP is a wholly-owned subsidiary of the Company, pursuant to which to the Company would exchange the IDRs and general partner units in EQM that it holds, directly or indirectly, for (a) newly-issued EQM common units, representing limited partner interests in EQM, and newly-issued payment-in-kind units (EQM PIK Units), representing limited partner interests in EQM, and (b) a non-economic general partner interest in EQM (the Proposed IDR Transaction). The Proposed IDR Transaction would be accomplished by merging a subsidiary of EQM with and into EQGP, with EQGP surviving as a wholly-owned subsidiary of EQM. In the merger, (i) the Company's non-economic general partner interest in EQGP would be exchanged for the non-economic general partner interest in EQM, (ii) the Company's economic interests in EQGP would be exchanged for a combination of EQM common units and EQM PIK Units and (iii) the IDRs and economic general partner interest in EQM held by EQGP would be cancelled. The aggregate number of EQM common units and EQM PIK Units issued by EQM in the Proposed IDR Transaction would be 95 million . The EQM PIK Units would be a new class of units identical to EQM common units in all respects except that distributions on the EQM PIK Units would be paid through the issuance of additional EQM PIK Units. The EQM PIK Units would automatically convert into newly-issued EQM common units on a one -for-one basis, subject to adjustments for any unit split or combination or other similar transaction, at a date to be determined. The Proposed IDR Transaction is subject to negotiation with the Board of Directors of the EQM General Partner or its conflicts committee and there can be no assurances that the Proposed IDR Transaction is completed on the terms set forth herein or at all. Related Party Transactions Termination of EQGP's, EQM's and RMP's Omnibus Agreements with EQT. On November 12, 2018, EQT terminated the EQGP, EQM and RMP omnibus agreements described in Note 5 . Certain indemnification obligations of EQT and EQM remain in effect following the termination, and the Company is generally responsibility for the surviving obligations of EQT under the Separation and Distribution Agreement. EQGP Omnibus Agreement with Equitrans Midstream. On November 13, 2018, in connection with the Separation and Distribution, Equitrans Midstream, EQGP, the EQGP General Partner and, for certain limited purposes, EQM entered into an omnibus agreement (the EQGP Omnibus Agreement). Pursuant to the EQGP Omnibus Agreement, EQM agrees to provide a license for the Company's and EQGP's use of the name "Equitrans" and related marks in connection with EQGP's business; the Company agrees to perform centralized corporate general and administrative services for EQGP; and EQGP agrees to reimburse the Company for the expenses incurred by the Company in providing these general and administrative services. EQM Omnibus Agreement with Equitrans Midstream. On November 13, 2018, in connection with the Separation and Distribution, Equitrans Midstream, EQM and the EQM General Partner entered into an omnibus agreement (the EQM Omnibus Agreement). Pursuant to the EQM Omnibus Agreement, EQM agrees to provide a license for the Company's use of the name "Equitrans" and related marks in connection with the Company's business; the Company agrees to perform centralized corporate general and administrative service for EQM; and EQM agrees to reimburse the Company for the expenses incurred by the Company in providing these general and administrative services. EQM Secondment Agreement with Equitrans Midstream. On November 13, 2018, in connection with the Separation and Distribution, Equitrans Midstream, EQM and the EQM General Partner entered into a secondment agreement (the EQM Secondment Agreement). Pursuant to the EQM Secondment Agreement, available employees of Equitrans Midstream could be seconded to EQM to operate EQM's assets in exchange for EQM's reimbursement to the Company and its affiliates for the services provided by the seconded employees. Investment in Unconsolidated Entity See Note 6 for discussion of the capital call notices issued by the MVP Joint Venture to MVP Holdco. As of November 30, 2018 , EQM is required to provide a $345 million performance guarantee in favor of the MVP Joint Venture. The guarantee provides performance assurances of MVP Holdco's obligations to fund its proportionate share of the MVP construction budget. Debt Amendment to the EQM Facility. On October 31, 2018, EQM amended and restated the EQM Facility to increase the borrowing capacity under the facility from $1 billion to $3 billion and extend the term to October 2023. The amended and restated facility is available for general partnership purposes, including to purchase assets, and to fund working capital requirements and capital expenditures, pay distributions and repurchase units. Subject to satisfaction of certain conditions, the amended and restated credit facility has an accordion feature that allows EQM to increase the available borrowings under the facility by up to an additional $750 million . The amended and restated credit facility has a sublimit of up to $250 million for same-day swing line advances and a sublimit of up to $400 million for letters of credit. Equitrans Midstream Credit Facility. On October 31, 2018, Equitrans Midstream entered into a credit facility agreement that provides for $100 million in borrowing capacity and matures in October 2023 (the Equitrans Midstream Credit Facility). The Equitrans Midstream Credit Facility is available for general corporate purposes and to fund ongoing working capital requirements. Subject to satisfaction of certain conditions, the Equitrans Midstream Credit Facility has an accordion feature that allows the Company to increase the available borrowings under the facility by up to an additional $200 million . The Equitrans Midstream Credit Facility has a sublimit of up to $25 million for same-day swing line advances and a sublimit of up to $15 million for letters of credit. Loans under the Equitrans Midstream Credit Facility are guaranteed by certain of the Company's subsidiaries (the Guarantors) that own limited partner interests in EQGP and EQM and are secured by a first priority security interest in the equity interests of the Guarantors owned by the Company and the limited partner interests of EQGP and EQM owned by the Guarantors. The Equitrans Midstream Credit Facility contains various provisions that, if violated, could result in termination of the credit facility, early payment of amounts outstanding or similar actions. Significant covenants require maintenance of a permitted leverage ratio and limit restricted payments and transactions with affiliates. Significant events of default include insolvency, nonpayment of scheduled principal or interest obligations, change of control and cross-default related to the acceleration or default of certain other financial obligations. Under the Equitrans Midstream Credit Facility, the Company is required to maintain a consolidated leverage ratio of not more than 3.50 to 1.00 , excluding the indebtedness of EQM and EQGP as Unrestricted Subsidiaries (as defined in the Equitrans Midstream Credit Facility agreement). Termination of EQM 364 -Day Facility. On November 12, 2018, EQT terminated the EQM 364 -Day Facility. Termination of EQGP Working Capital Facility with EQT. On November 12, 2018, EQGP repaid $3.2 million of borrowings outstanding under the Working Capital Facility and EQT terminated the Working Capital Facility. EQGP Working Capital Facility with Equitrans Midstream. On November 13, 2018, Equitrans Midstream entered into a working capital loan agreement with EQGP (the EQGP Working Capital Facility), through which Equitrans Midstream agreed to make interest-bearing loans available in an aggregate principal amount not to exceed $20 million outstanding at any one time. The EQGP Working Capital Facility will mature on the earlier of October 31, 2023 or at least 90 days after the Company gives notice of termination. Cash Distributions. See Note 9 .</t>
  </si>
  <si>
    <t>Financial Statements (Policies)</t>
  </si>
  <si>
    <t>Basis of Presentation</t>
  </si>
  <si>
    <t>Basis of Presentation. These condensed combined consolidated financial statements (financial statements) and related notes include the assets, liabilities and results of operations of the Midstream Business and represent the Predecessor for accounting purposes of Equitrans Midstream for each of the periods presented. The Predecessor includes the Midstream Business and is composed of the interests in the following: (i) Equitrans Gathering Holdings, except for its interests in EQT's Upstream Business that were distributed to and retained by EQT prior to the Separation; combined with (ii) Rice Midstream Holdings as of and from the Rice Merger Date. The EQGP General Partner is a wholly-owned subsidiary of Equitrans Gathering Holdings and controls EQGP through its general partner interest in EQGP; therefore, the financial statements of Equitrans Gathering Holdings consolidate EQGP. The EQM General Partner is a wholly-owned subsidiary of EQGP and controls EQM through its general partner interest in EQM; therefore, the financial statements of EQGP consolidate EQM. References in these financial statements to Equitrans Midstream or the Company refer collectively to Equitrans Midstream Corporation and the Predecessor for all historical periods prior to the Separation. These financial statements have been derived from EQT's consolidated financial statements and accounting records and reflect the historical results of operations, financial position and cash flows of the Company as if the Midstream Business had been combined for all periods presented. The financial statements include expense allocations for certain corporate functions historically performed by EQT, such as executive oversight, accounting, treasury, tax, legal, procurement, information technology and equity-based compensation. See Note 5 . The Company believes the assumptions underlying these financial statements are reasonable; however, as organizational structure and strategic focus dictate expenses incurred, the financial statements may not include all expenses that would have been incurred had the Company existed as a standalone, publicly traded corporation. Similarly, the financial statements may not reflect the results of operations, financial position and cash flows had the Company existed as a standalone, publicly traded corporation. These financial statements have been prepared in accordance with GAAP for interim financial information and with the requirements of Form 10-Q and Article 10 of Regulation S-X. Accordingly, they do not include all of the information and notes required by GAAP for complete financial statements. In the opinion of management, these financial statements include all adjustments (consisting of only normal, recurring adjustments, unless otherwise disclosed) necessary for a fair presentation of the financial position of the Company as of September 30, 2018 and December 31, 2017 , the results of its operations for the three and nine months ended September 30, 2018 and 2017 and its cash flows and equity for the nine months ended September 30, 2018 and 2017 . The condensed combined consolidated balance sheet at December 31, 2017 has been derived from the audited financial statements at that date but does not include all of the information and notes required by GAAP for complete financial statements. Due to the seasonal nature of the Company's utility customer contracts, the interim statements for the three and nine months ended September 30, 2018 are not necessarily indicative of the results that may be expected for the year ending December 31, 2018 . For further information, refer to the Company's annual combined consolidated financial statements and related notes for the year ended December 31, 2017 and "Management's Discussion and Analysis of Financial Condition and Results of Operations" included in Amendment No. 3 to the Equitrans Midstream Corporation Registration Statement on Form 10 dated October 24, 2018 and filed with the SEC on October 24, 2018 (as subsequently declared effective, the Registration Statement) .</t>
  </si>
  <si>
    <t>Recently Issued Accounting Standards</t>
  </si>
  <si>
    <t>Recently Issued Accounting Standards In May 2014, the FASB issued ASU No. 2014-09, Revenue from Contracts with Customers . The standard requires entities to recognize revenue in a manner that depicts the transfer of goods or services to customers at an amount that reflects the consideration the entity expects in exchange for those goods or services. The Company adopted this standard on January 1, 2018 using the modified retrospective method of adoption. Adoption of the standard did not require an adjustment to the opening balance of equity. The Company has implemented processes and controls to review new contracts for appropriate accounting treatment in the context of the standard and to generate disclosures required under the standard. For the disclosures required by the standard, see Note 2 . In January 2016, the FASB issued ASU No. 2016-01, Financial Instruments — Overall: Recognition and Measurement of Financial Assets and Financial Liabilities . The standard primarily affects the accounting for equity investments, the accounting for financial liabilities measured under the fair value option and the presentation and disclosure of financial instruments and eliminates the cost method of accounting for equity investments. The Company adopted this standard in the first quarter of 2018 with no significant effect on its financial statements or related disclosures. In February 2016, the FASB issued ASU No. 2016-02, Leases . The standard requires entities to record assets and obligations for contracts currently recognized as operating leases. In July 2018, the FASB targeted improvements to ASU 2016-02 through its issuance of ASU No. 2018-11. This update provides entities with an optional transition method, which permits an entity to initially apply the standard at the adoption date and recognize a cumulative-effect adjustment to the opening balance of retained earnings in the period of adoption. The Company has elected to use the optional transition method. The standard will be effective for annual reporting periods beginning after December 15, 2018, including interim periods within that reporting period, with early adoption permitted. The Company is using a lease accounting system to document its current population of contracts classified as leases, which will be updated as the Company's lease population changes. The Company continues to evaluate new business processes and related internal controls and is assessing and documenting the accounting effects related to the standard. Although the evaluation is ongoing, the Company expects that the adoption will affect its financial statements as the standard requires recognition of a right of use asset and corresponding lease liability on the balance sheets. In June 2016, the FASB issued ASU No. 2016-13, Financial Instruments — Credit Losses: Measurement of Credit Losses on Financial Instruments . The standard amends guidance on reporting credit losses on assets held at amortized cost basis and available for sale debt securities. For assets held at amortized cost basis, this standard eliminates the probable initial recognition threshold and, in its place, requires entities to recognize the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January 2017, the FASB issued ASU No. 2017-01, Business Combinations: Clarifying the Definition of a Business . The standard provides guidance on evaluating whether a transaction should be accounted for as an acquisition (or disposal) of assets or a business. The Company adopted the standard in the first quarter of 2018 with no significant effect on its financial statements or related disclosures. In January 2017, the FASB issued ASU 2017-04, Simplifying the Test of Goodwill Impairment . The standard simplifies the quantitative goodwill impairment test requirements by eliminating the requirement to calculate the implied fair value of goodwill. Instead, an entity would record an impairment charge based on the excess of a reporting unit’s carrying value over its fair value. The Company adopted this standard in the first quarter of 2018 with no significant effect on its financial statements or related disclosures. In May 2017, the FASB issued ASU No. 2017-09, Compensation — Stock Compensation: Scope of Modification Accounting . The standard provides guidance on evaluating whether a change to the terms or conditions of an equity-based award require modification accounting. The Company adopted the standard in the first quarter of 2018 with no significant effect on its financial statements or related disclosures. The standard will be applied prospectively to awards modified on or after the adoption date.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t>
  </si>
  <si>
    <t>Financial Statements (Tables)</t>
  </si>
  <si>
    <t>Business Acquisition, Pro Forma Information</t>
  </si>
  <si>
    <t>The following unaudited pro forma combined financial information presents the Company's basic earnings per share as though the Separation and Distribution had been completed at January 1, 2017. See Note 12 for discussion of the Separation and Distribution. Three Months Ended September 30, Nine Months Ended September 30, 2018 2017 2018 2017 (Thousands, except per share amounts) Net income attributable to Equitrans Midstream $ 82,825 $ 33,334 $ 266,621 $ 99,969 Pro forma shares of common stock of Equitrans Midstream 254,269 254,269 254,269 254,269 Pro forma basic earnings per share $ 0.33 $ 0.13 $ 1.05 $ 0.39 The following unaudited pro forma combined financial information presents the Company's results as though the Rice Merger had been completed at January 1, 2017. The pro forma combined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Three Months Ended September 30, 2017 Nine Months Ended September 30, 2017 (Thousands) Pro forma operating revenues $ 327,380 $ 918,162 Pro forma net income $ 177,738 $ 479,665 Pro forma net income attributable to noncontrolling interests $ 113,659 $ 331,185 Pro forma net income attributable to Equitrans Midstream $ 64,079 $ 148,480</t>
  </si>
  <si>
    <t>Revenue from Contracts with Customers (Tables)</t>
  </si>
  <si>
    <t>Schedule of Disaggregated Revenue Information, by Business Segment</t>
  </si>
  <si>
    <t>The tables below provide disaggregated revenue information by business segment. Three Months Ended September 30, 2018 Gathering Transmission Water Total (Thousands) Firm reservation fee revenues $ 112,598 $ 82,669 $ — $ 195,267 Volumetric-based fee revenues: Usage fees under firm contracts (a) 8,661 5,331 — 13,992 Usage fees under interruptible contracts (b) 131,602 1,350 — 132,952 Total volumetric based fee revenues 140,263 6,681 — 146,944 Water service revenues — — 22,373 22,373 Total operating revenues $ 252,861 $ 89,350 $ 22,373 $ 364,584 Nine Months Ended September 30, 2018 Gathering Transmission Water Total (Thousands) Firm reservation fee revenues $ 334,233 $ 262,666 $ — $ 596,899 Volumetric-based fee revenues: Usage fees under firm contracts (a) 30,725 13,981 — 44,706 Usage fees under interruptible contracts (b) 366,482 8,782 — 375,264 Total volumetric based fee revenues 397,207 22,763 — 419,970 Water service revenues — — 93,438 93,438 Total operating revenues $ 731,440 $ 285,429 $ 93,438 $ 1,110,307 (a) Includes fees on volumes gathered and transported in excess of firm contracted capacity as well as usage fees and fees on all volumes transported under firm contracts. (b) Includes volumes from contracts under which the Company has agreed to hold capacity available without charging a capacity reservation fee.</t>
  </si>
  <si>
    <t>Summary of Remaining Performance Obligations</t>
  </si>
  <si>
    <t>The following table summarizes the transaction price allocated to the Company's remaining performance obligations under all contracts with firm reservation fees and MVC's as of September 30, 2018 . 2018 (a) 2019 2020 2021 2022 Thereafter Total (Thousands) Gathering firm reservation fees $ 113,018 $ 476,270 $ 552,197 $ 562,196 $ 562,196 $ 2,834,111 $ 5,099,988 Gathering revenues supported by MVC's — 65,700 71,370 71,175 71,175 136,875 416,295 Transmission firm reservation fees 94,077 346,893 344,328 339,588 334,522 2,477,808 3,937,216 Total $ 207,095 $ 888,863 $ 967,895 $ 972,959 $ 967,893 $ 5,448,794 $ 9,453,499 (a) October 1 through December 31.</t>
  </si>
  <si>
    <t>Financial Information by Business Segment (Tables)</t>
  </si>
  <si>
    <t>Schedule of Revenue from External Customers and Operating Income and Reconciliation to Net Income</t>
  </si>
  <si>
    <t xml:space="preserve"> Three Months Ended September 30, Nine Months Ended September 30, 2018 2017 2018 2017 (Thousands) Revenues from external customers (including affiliates): Gathering $ 252,861 $ 116,522 $ 731,440 $ 330,996 Transmission 89,350 89,771 285,429 272,184 Water 22,373 — 93,438 — Total operating revenues $ 364,584 $ 206,293 $ 1,110,307 $ 603,180 Operating income (loss): Gathering $ 177,902 $ 85,932 $ 510,755 $ 243,061 Transmission 58,691 59,770 198,784 189,237 Water (3,093 ) — 35,627 — Other (a) (15,178 ) (4,420 ) (42,636 ) (7,742 ) Total operating income $ 218,322 $ 141,282 $ 702,530 $ 424,556 Reconciliation of operating income to net income: Equity income (b) 16,087 6,025 35,836 15,413 Other income 1,345 637 3,193 3,576 Net interest expense 36,862 10,210 68,848 24,870 Income tax expense 12,926 22,283 43,394 68,357 Net income $ 185,966 $ 115,451 $ 629,317 $ 350,318 (a) Other operating loss includes selling, general and administrative expense, transaction costs and depreciation that are not allocated to the business segments. (b) Equity income is included in the Transmission segment.</t>
  </si>
  <si>
    <t>Schedule of Segment Assets</t>
  </si>
  <si>
    <t xml:space="preserve"> September 30, 2018 December 31, 2017 (Thousands) Segment assets: Gathering $ 6,131,380 $ 5,656,094 Transmission (a) 2,833,519 1,947,566 Water 177,126 208,273 Total operating segments 9,142,025 7,811,933 Headquarters, including cash 800,759 516,863 Total assets $ 9,942,784 $ 8,328,796 (a) The equity investment in the MVP Joint Venture is included in the Transmission segment.</t>
  </si>
  <si>
    <t>Schedule of Depreciation and Amortization and Expenditures for Segment Assets</t>
  </si>
  <si>
    <t xml:space="preserve"> Three Months Ended September 30, Nine Months Ended September 30, 2018 2017 2018 2017 (Thousands) Depreciation: Gathering $ 25,359 $ 9,983 $ 72,309 $ 28,398 Transmission 12,357 12,261 37,228 35,793 Water 5,851 — 17,420 — Other 155 — 278 — Total $ 43,722 $ 22,244 $ 127,235 $ 64,191 Expenditures for segment assets: Gathering $ 194,477 $ 48,182 $ 515,072 $ 150,728 Transmission 37,626 22,312 84,517 73,679 Water 7,981 — 17,358 — Other 11,819 — 11,819 — Total (a) $ 251,903 $ 70,494 $ 628,766 $ 224,407 (a) The Company accrues capital expenditures when the capital work has been completed but the associated bills have not been paid. Accrued capital expenditures are excluded from the statements of condensed combined consolidated cash flows until they are paid. Accrued capital expenditures were approximately $95.2 million and $90.7 million at September 30, 2018 and December 31, 2017 , respectively. Accrued capital expenditures were approximately $26.5 million and $26.7 million at September 30, 2017 and December 31, 2016 , respectively.</t>
  </si>
  <si>
    <t>Investment in Unconsolidated Entity (Tables)</t>
  </si>
  <si>
    <t>Schedule of Unaudited Condensed Financial Statements for the Investment in Unconsolidated Equity</t>
  </si>
  <si>
    <t>The following tables summarize the unaudited condensed financial statements of the MVP Joint Venture. Condensed Consolidated Balance Sheets September 30, 2018 December 31, 2017 (Thousands) Current assets $ 1,260,789 $ 330,271 Noncurrent assets 2,330,467 747,728 Total assets $ 3,591,256 $ 1,077,999 Current liabilities $ 726,528 $ 65,811 Equity 2,864,728 1,012,188 Total liabilities and equity $ 3,591,256 $ 1,077,999 Condensed Statements of Consolidated Operations Three Months Ended September 30, Nine Months Ended September 30, 2018 2017 2018 2017 (Thousands) Net interest income $ 11,958 $ 3,227 $ 25,873 $ 8,205 AFUDC — equity 23,417 10,055 52,906 25,710 Net income $ 35,375 $ 13,282 $ 78,779 $ 33,915</t>
  </si>
  <si>
    <t>Cash Distributions (Tables)</t>
  </si>
  <si>
    <t>Summary of Cash Distributions to Unitholders</t>
  </si>
  <si>
    <t>The following table summarizes cash distributions declared by the Boards of Directors of the EQGP General Partner and the EQM General Partner to their respective unitholders for the periods presented. EQGP Distribution EQM Distribution Quarter Ended per Common Unit per Common Unit 2017 March 31 $ 0.191 $ 0.89 June 30 0.21 0.935 September 30 0.228 0.98 December 31 0.244 1.025 2018 March 31 $ 0.258 $ 1.065 June 30 0.306 1.09 September 30 (a) 0.315 1.115 (a) On October 23, 2018 , the Boards of Directors of the EQGP General Partner and the EQM General Partner declared cash distributions to their respective unitholders for the third quarter of 2018 . On November 23, 2018 , EQGP paid this cash distribution to its unitholders of record at the close of business on November 2, 2018 . On November 14, 2018 , EQM paid this cash distribution to its unitholders of record at the close of business on November 2, 2018 .</t>
  </si>
  <si>
    <t>Consolidated Variable Interest Entities (Tables)</t>
  </si>
  <si>
    <t>Schedule of Consolidated Variable Interest Entity</t>
  </si>
  <si>
    <t>The following table summarizes EQGP and EQM's statements of condensed combined consolidated operations and cash flows, inclusive of affiliate amounts. Three Months Ended September 30, Nine Months Ended September 30, 2018 2017 2018 2017 (Thousands) Operating revenues $ 364,584 $ 206,293 $ 1,110,307 $ 603,180 Operating expenses 133,665 61,134 370,880 173,226 Other expenses 23,534 2,752 37,632 7,005 Net income $ 207,385 $ 142,407 $ 701,795 $ 422,949 Net cash provided by operating activities $ 422,938 $ 159,911 $ 863,009 $ 479,566 Net cash used in investing activities $ (575,624 ) $ (117,637 ) $ (2,252,293 ) $ (324,936 ) Net cash (used in) provided by financing activities $ (536,246 ) $ (48,128 ) $ 1,340,446 $ (208,150 ) The following table presents assets and liabilities included in the Company's condensed combined consolidated balance sheets that were for the use or obligation of EQGP or EQM. September 30, 2018 December 31, 2017 (Thousands) ASSETS Cash and cash equivalents $ 6,062 $ 2,857 Accounts receivable 58,358 28,804 Accounts receivable — affiliate 167,481 103,304 Other current assets 9,394 12,877 Net property, plant and equipment 5,608,358 2,804,059 Investment in unconsolidated entity 1,300,430 460,546 Goodwill 1,384,872 — Net intangible assets 586,500 — Other assets 146,685 137,178 LIABILITIES Accounts payable $ 134,027 $ 47,042 Due to affiliate 44,285 33,206 Capital contribution payable to the MVP Joint Venture 463,733 105,734 Accrued interest 46,165 10,926 Accrued liabilities 16,401 16,871 Credit facility borrowings 22,000 180,000 EQM Senior notes 3,455,296 987,352 Regulatory and other long-term liabilities 31,010 20,273</t>
  </si>
  <si>
    <t>Financial Statements - Narrative (Details) - USD ($) $ in Millions</t>
  </si>
  <si>
    <t>May 22, 2018</t>
  </si>
  <si>
    <t>May 01, 2018</t>
  </si>
  <si>
    <t>Nov. 13, 2017</t>
  </si>
  <si>
    <t>Strike Force Midstream | Strike Force Midstream Holdings LLC</t>
  </si>
  <si>
    <t>Collaborative Arrangements and Non-collaborative Arrangement Transactions [Line Items]</t>
  </si>
  <si>
    <t>Limited partner ownership interest (as a percent)</t>
  </si>
  <si>
    <t>75.00%</t>
  </si>
  <si>
    <t>Gulfport Transaction | EQM</t>
  </si>
  <si>
    <t>Cash consideration</t>
  </si>
  <si>
    <t>May 2018 Acquisition | EQM</t>
  </si>
  <si>
    <t>Common units (in shares)</t>
  </si>
  <si>
    <t>Financial Statements - Unaudited Pro Forma Information - Distribution (Details) - USD ($) $ / shares in Units, shares in Thousands, $ in Thousands</t>
  </si>
  <si>
    <t>Pro forma shares of common stock of Equitrans Midstream (in shares)</t>
  </si>
  <si>
    <t>Pro forma basic earnings per share (in dollars per share)</t>
  </si>
  <si>
    <t>Financial Statements - Unaudited Pro Forma Information - Rice Merger (Details) - Rice Merger Agreement - USD ($) $ in Thousands</t>
  </si>
  <si>
    <t>Pro forma operating revenues</t>
  </si>
  <si>
    <t>Pro forma net income</t>
  </si>
  <si>
    <t>Pro forma net income attributable to noncontrolling interests</t>
  </si>
  <si>
    <t>Pro forma net income attributable to Equitrans Midstream</t>
  </si>
  <si>
    <t>Revenue from Contracts with Customers - Narrative (Details)</t>
  </si>
  <si>
    <t>12 Months Ended</t>
  </si>
  <si>
    <t>Disaggregation of Revenue [Line Items]</t>
  </si>
  <si>
    <t>Contract billing cycle</t>
  </si>
  <si>
    <t>21 days</t>
  </si>
  <si>
    <t>Water</t>
  </si>
  <si>
    <t>Gathering</t>
  </si>
  <si>
    <t>Weighted average remaining term</t>
  </si>
  <si>
    <t>8 years</t>
  </si>
  <si>
    <t>Transmission</t>
  </si>
  <si>
    <t>15 years</t>
  </si>
  <si>
    <t>Revenue from Contracts with Customers - Schedule of Disaggregated Revenue Information, by Business Segment (Details) - USD ($) $ in Thousands</t>
  </si>
  <si>
    <t>Total operating revenues</t>
  </si>
  <si>
    <t>Firm reservation fee revenues</t>
  </si>
  <si>
    <t>Usage fees under firm contracts</t>
  </si>
  <si>
    <t>Usage fees under interruptible contracts (b)</t>
  </si>
  <si>
    <t>Volumetric-Based Pricing</t>
  </si>
  <si>
    <t>Gathering | Firm reservation fee revenues</t>
  </si>
  <si>
    <t>Gathering | Usage fees under firm contracts</t>
  </si>
  <si>
    <t>Gathering | Usage fees under interruptible contracts (b)</t>
  </si>
  <si>
    <t>Gathering | Volumetric-Based Pricing</t>
  </si>
  <si>
    <t>Transmission | Firm reservation fee revenues</t>
  </si>
  <si>
    <t>Transmission | Usage fees under firm contracts</t>
  </si>
  <si>
    <t>Transmission | Usage fees under interruptible contracts (b)</t>
  </si>
  <si>
    <t>Transmission | Volumetric-Based Pricing</t>
  </si>
  <si>
    <t>Water | Firm reservation fee revenues</t>
  </si>
  <si>
    <t>Water | Usage fees under firm contracts</t>
  </si>
  <si>
    <t>Water | Usage fees under interruptible contracts (b)</t>
  </si>
  <si>
    <t>Water | Volumetric-Based Pricing</t>
  </si>
  <si>
    <t>Service [Member]</t>
  </si>
  <si>
    <t>Service [Member] | Water</t>
  </si>
  <si>
    <t>Revenue from Contracts with Customers - Summary of Remaining Performance Obligations (Details) $ in Thousands</t>
  </si>
  <si>
    <t>Sep. 30, 2018USD ($)</t>
  </si>
  <si>
    <t>Revenue, Remaining Performance Obligation, Expected Timing of Satisfaction, Start Date [Axis]: 2018-10-01</t>
  </si>
  <si>
    <t>Revenue, Remaining Performance Obligation, Expected Timing of Satisfaction [Line Items]</t>
  </si>
  <si>
    <t>Total firm reservation fee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Transmission | Revenue, Remaining Performance Obligation, Expected Timing of Satisfaction, Start Date [Axis]: 2018-10-01</t>
  </si>
  <si>
    <t>Remaining performance obligations, expected timing</t>
  </si>
  <si>
    <t>3 months</t>
  </si>
  <si>
    <t>Transmission | Revenue, Remaining Performance Obligation, Expected Timing of Satisfaction, Start Date [Axis]: 2019-01-01</t>
  </si>
  <si>
    <t>1 year</t>
  </si>
  <si>
    <t>Transmission | Revenue, Remaining Performance Obligation, Expected Timing of Satisfaction, Start Date [Axis]: 2020-01-01</t>
  </si>
  <si>
    <t>Transmission | Revenue, Remaining Performance Obligation, Expected Timing of Satisfaction, Start Date [Axis]: 2021-01-01</t>
  </si>
  <si>
    <t>Transmission | Revenue, Remaining Performance Obligation, Expected Timing of Satisfaction, Start Date [Axis]: 2022-01-01</t>
  </si>
  <si>
    <t>Transmission | Revenue, Remaining Performance Obligation, Expected Timing of Satisfaction, Start Date [Axis]: 2023-01-01</t>
  </si>
  <si>
    <t xml:space="preserve"> </t>
  </si>
  <si>
    <t>Transmission | Revenue, Remaining Performance Obligation, Expected Timing of Satisfaction, Start Date [Axis]: (nil)</t>
  </si>
  <si>
    <t>Gathering firm reservation fees | Gathering | Revenue, Remaining Performance Obligation, Expected Timing of Satisfaction, Start Date [Axis]: 2018-10-01</t>
  </si>
  <si>
    <t>Gathering firm reservation fees | Gathering | Revenue, Remaining Performance Obligation, Expected Timing of Satisfaction, Start Date [Axis]: 2019-01-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18-10-01</t>
  </si>
  <si>
    <t>Gathering revenues supported by MVC's | Gathering | Revenue, Remaining Performance Obligation, Expected Timing of Satisfaction, Start Date [Axis]: 2019-01-01</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nil)</t>
  </si>
  <si>
    <t>Investments in Consolidated, Non-Wholly-Owed Entities (Details) $ in Thousands</t>
  </si>
  <si>
    <t>Jul. 23, 2018shares</t>
  </si>
  <si>
    <t>May 22, 2018shares</t>
  </si>
  <si>
    <t>May 21, 2018</t>
  </si>
  <si>
    <t>Sep. 30, 2018USD ($)shares</t>
  </si>
  <si>
    <t>Dec. 31, 2017USD ($)</t>
  </si>
  <si>
    <t>Class of Stock [Line Items]</t>
  </si>
  <si>
    <t>Parent net investment | $</t>
  </si>
  <si>
    <t>Noncontrolling interests | $</t>
  </si>
  <si>
    <t>Deferred tax liabilities | $</t>
  </si>
  <si>
    <t>Phantom Units</t>
  </si>
  <si>
    <t>Common share converted (in shares)</t>
  </si>
  <si>
    <t>Limited Partner Common | EQGP</t>
  </si>
  <si>
    <t>91.30%</t>
  </si>
  <si>
    <t>Partners' capital common units outstanding (in shares)</t>
  </si>
  <si>
    <t>Limited Partner Common | EQM</t>
  </si>
  <si>
    <t>12.70%</t>
  </si>
  <si>
    <t>Limited Partner Common | EQGP | EQM</t>
  </si>
  <si>
    <t>17.90%</t>
  </si>
  <si>
    <t>General Partner Units | EQGP | EQM</t>
  </si>
  <si>
    <t>Number of general partner units (in shares)</t>
  </si>
  <si>
    <t>General partner ownership interest (as a percent)</t>
  </si>
  <si>
    <t>1.20%</t>
  </si>
  <si>
    <t>IDR Transaction | EQGP</t>
  </si>
  <si>
    <t>90.10%</t>
  </si>
  <si>
    <t>Drop-Down Transactions</t>
  </si>
  <si>
    <t>EQM-RMP Merger</t>
  </si>
  <si>
    <t>EQM-RMP Merger | EQM</t>
  </si>
  <si>
    <t>Exchange rate (in shares)</t>
  </si>
  <si>
    <t>EQM-RMP Merger | EQM | Phantom Units</t>
  </si>
  <si>
    <t>EQM-RMP Merger | Rice Midstream Partners, LP</t>
  </si>
  <si>
    <t>EQGP And EQM Equity Transactions</t>
  </si>
  <si>
    <t>Financial Information by Business Segment - Narrative (Details)</t>
  </si>
  <si>
    <t>Sep. 30, 2018segment</t>
  </si>
  <si>
    <t>Number of Reportable Segments</t>
  </si>
  <si>
    <t>Financial Information by Business Segment - Schedule of Segment Information (Details) - USD ($) $ in Thousands</t>
  </si>
  <si>
    <t>Dec. 31, 2016</t>
  </si>
  <si>
    <t>Revenues from external customers (including affiliates):</t>
  </si>
  <si>
    <t>Operating income (loss):</t>
  </si>
  <si>
    <t>Total operating income</t>
  </si>
  <si>
    <t>Reconciliation of operating income to net income:</t>
  </si>
  <si>
    <t>Segment assets:</t>
  </si>
  <si>
    <t>Depreciation:</t>
  </si>
  <si>
    <t>Expenditures for segment assets:</t>
  </si>
  <si>
    <t>Accrued capital expenditures</t>
  </si>
  <si>
    <t>Operating segments</t>
  </si>
  <si>
    <t>Operating segments | Gathering</t>
  </si>
  <si>
    <t>Operating segments | Transmission</t>
  </si>
  <si>
    <t>Operating segments | Water</t>
  </si>
  <si>
    <t>Other/Headquarters</t>
  </si>
  <si>
    <t>Investment in Unconsolidated Entity - Narrative (Details) $ in Thousands</t>
  </si>
  <si>
    <t>1 Months Ended</t>
  </si>
  <si>
    <t>Dec. 31, 2018USD ($)</t>
  </si>
  <si>
    <t>Nov. 30, 2018USD ($)</t>
  </si>
  <si>
    <t>Oct. 31, 2018USD ($)</t>
  </si>
  <si>
    <t>Sep. 30, 2018USD ($)mi</t>
  </si>
  <si>
    <t>Sep. 30, 2017USD ($)</t>
  </si>
  <si>
    <t>Schedule of Equity Method Investments [Line Items]</t>
  </si>
  <si>
    <t>Capital call notice expected to be paid</t>
  </si>
  <si>
    <t>Expected capital call notice to be paid</t>
  </si>
  <si>
    <t>MVP</t>
  </si>
  <si>
    <t>Length of pipeline (in miles) | mi</t>
  </si>
  <si>
    <t>MVP Southgate Project</t>
  </si>
  <si>
    <t>Variable Interest Entity, Not Primary Beneficiary | MVP</t>
  </si>
  <si>
    <t>Issuance of performance guarantee</t>
  </si>
  <si>
    <t>Variable Interest Entity, Not Primary Beneficiary | MVP Joint Venture</t>
  </si>
  <si>
    <t>Ownership interest</t>
  </si>
  <si>
    <t>45.50%</t>
  </si>
  <si>
    <t>Capital contribution payable to MVP Joint Venture</t>
  </si>
  <si>
    <t>Maximum financial statement exposure</t>
  </si>
  <si>
    <t>Variable Interest Entity, Not Primary Beneficiary | MVP Joint Venture | Scenario, Forecast</t>
  </si>
  <si>
    <t>Variable Interest Entity, Not Primary Beneficiary | MVP Southgate Project</t>
  </si>
  <si>
    <t>32.70%</t>
  </si>
  <si>
    <t>Variable Interest Entity, Not Primary Beneficiary | MVP Southgate Project | Scenario, Forecast</t>
  </si>
  <si>
    <t>Beneficial Owner | MVP Joint Venture</t>
  </si>
  <si>
    <t>Percentage of ownership interest</t>
  </si>
  <si>
    <t>66.67%</t>
  </si>
  <si>
    <t>Subsequent Event</t>
  </si>
  <si>
    <t>Subsequent Event | Variable Interest Entity, Not Primary Beneficiary | MVP Joint Venture</t>
  </si>
  <si>
    <t>Investment in Unconsolidated Entity - Schedule of Unaudited Condensed Financial Statements for the Investment in Unconsolidated Equity (Details) - MVP Joint Venture - USD ($) $ in Thousands</t>
  </si>
  <si>
    <t>Condensed Consolidated Balance Sheets</t>
  </si>
  <si>
    <t>Current assets</t>
  </si>
  <si>
    <t>Noncurrent assets</t>
  </si>
  <si>
    <t>Current liabilities</t>
  </si>
  <si>
    <t>Equity</t>
  </si>
  <si>
    <t>Condensed Statements of Consolidated Operations</t>
  </si>
  <si>
    <t>Net interest income</t>
  </si>
  <si>
    <t>Debt - EQGP Working Capital Facility (Details) - EQGP - Line of credit - EQT Corporation and Subsidiaries - Working Capital Facility - USD ($)</t>
  </si>
  <si>
    <t>Short-term Debt [Line Items]</t>
  </si>
  <si>
    <t>Maximum borrowing capacity</t>
  </si>
  <si>
    <t>Maximum amount of short term loans outstanding</t>
  </si>
  <si>
    <t>Weighted average annual interest rate (in percent)</t>
  </si>
  <si>
    <t>3.30%</t>
  </si>
  <si>
    <t>2.40%</t>
  </si>
  <si>
    <t>Debt - EQM Revolving Credit Facility (Details)</t>
  </si>
  <si>
    <t>Debt Instrument [Line Items]</t>
  </si>
  <si>
    <t>EQM | Line of credit | EQM Revolving Credit Facility</t>
  </si>
  <si>
    <t>Consolidated leverage ratio</t>
  </si>
  <si>
    <t>Consolidated leverage ratio for certain measurement periods</t>
  </si>
  <si>
    <t>Average daily balance of short term loans outstanding</t>
  </si>
  <si>
    <t>Weighted average annual interest rate (as a percent)</t>
  </si>
  <si>
    <t>3.70%</t>
  </si>
  <si>
    <t>2.70%</t>
  </si>
  <si>
    <t>3.20%</t>
  </si>
  <si>
    <t>Revolving Credit Facility | EQM | EQM Revolving Credit Facility</t>
  </si>
  <si>
    <t>Borrowings outstanding</t>
  </si>
  <si>
    <t>Subsequent Event | EQM | Line of credit | EQM Revolving Credit Facility</t>
  </si>
  <si>
    <t>Debt - EQM 364-Day Facility (Details) - Revolving Credit Facility - USD ($)</t>
  </si>
  <si>
    <t>Line of Credit Facility [Line Items]</t>
  </si>
  <si>
    <t>Basis spread above commitment fee</t>
  </si>
  <si>
    <t>0.10%</t>
  </si>
  <si>
    <t>EQM | $500 Million Uncommitted Revolving Loan Agreement</t>
  </si>
  <si>
    <t>Line of credit expiration period</t>
  </si>
  <si>
    <t>364 days</t>
  </si>
  <si>
    <t>2.20%</t>
  </si>
  <si>
    <t>Debt - EQM Term Loan Facility (Details) - Line of credit - $2.5 Billion Senior Notes - USD ($)</t>
  </si>
  <si>
    <t>Jun. 25, 2018</t>
  </si>
  <si>
    <t>Apr. 25, 2018</t>
  </si>
  <si>
    <t>Jul. 15, 2018</t>
  </si>
  <si>
    <t>Debt issuance costs</t>
  </si>
  <si>
    <t>EQM</t>
  </si>
  <si>
    <t>Debt - EQM $2.5 Billion Senior Notes (Details) - USD ($)</t>
  </si>
  <si>
    <t>EQM Senior notes</t>
  </si>
  <si>
    <t>Net proceeds from offering</t>
  </si>
  <si>
    <t>Discount</t>
  </si>
  <si>
    <t>EQM Senior notes | EQM 4.75% Senior Notes Due 2023</t>
  </si>
  <si>
    <t>Senior notes (as a percent)</t>
  </si>
  <si>
    <t>4.75%</t>
  </si>
  <si>
    <t>Aggregate principal amount</t>
  </si>
  <si>
    <t>EQM Senior notes | EQM 5.50% Senior Notes Due 2028</t>
  </si>
  <si>
    <t>5.50%</t>
  </si>
  <si>
    <t>EQM Senior notes | EQM 6.50% Senior Notes Due 2048</t>
  </si>
  <si>
    <t>6.50%</t>
  </si>
  <si>
    <t>Line of credit | RMP $850 Million Facility</t>
  </si>
  <si>
    <t>Line of credit | $2.5 Billion Senior Notes</t>
  </si>
  <si>
    <t>Debt - RMP $850 Million Facility (Details) - USD ($)</t>
  </si>
  <si>
    <t>Jul. 23, 2018</t>
  </si>
  <si>
    <t>4.10%</t>
  </si>
  <si>
    <t>3.80%</t>
  </si>
  <si>
    <t>Revolving Credit Facility | RMP $850 Million Facility</t>
  </si>
  <si>
    <t>Fair Value Measurements (Details) - EQM - USD ($) $ in Millions</t>
  </si>
  <si>
    <t>Carrying Value | EES</t>
  </si>
  <si>
    <t>Fair Value, Assets and Liabilities Measured on Recurring and Nonrecurring Basis [Line Items]</t>
  </si>
  <si>
    <t>Estimated fair value of preferred interest</t>
  </si>
  <si>
    <t>Level 3 | Fair Value | EES</t>
  </si>
  <si>
    <t>Fair Value, Measurements, Recurring | Level 2</t>
  </si>
  <si>
    <t>Carrying value of long-term debt</t>
  </si>
  <si>
    <t>Fair Value, Measurements, Recurring | Level 2 | Fair Value</t>
  </si>
  <si>
    <t>Fair value of long-term debt</t>
  </si>
  <si>
    <t>Cash Distributions - Summary of Cash Distributions to Unitholders (Details) - $ / shares</t>
  </si>
  <si>
    <t>Jan. 31, 2018</t>
  </si>
  <si>
    <t>Jun. 30, 2018</t>
  </si>
  <si>
    <t>Jun. 30, 2017</t>
  </si>
  <si>
    <t>Mar. 31, 2017</t>
  </si>
  <si>
    <t>EQGP</t>
  </si>
  <si>
    <t>Distribution Made to Limited Partner [Line Items]</t>
  </si>
  <si>
    <t>Total quarterly distribution per common unit (in dollars per share)</t>
  </si>
  <si>
    <t>Cash Distributions - Narrative (Details) - General Partner Units - Rice Midstream Partners, LP - $ / shares</t>
  </si>
  <si>
    <t>Mar. 31, 2018</t>
  </si>
  <si>
    <t>Cash distributions paid per unit (in dollars per share)</t>
  </si>
  <si>
    <t>Income Taxes (Details)</t>
  </si>
  <si>
    <t>Income Taxes [Line Items]</t>
  </si>
  <si>
    <t>Effective tax rate</t>
  </si>
  <si>
    <t>16.20%</t>
  </si>
  <si>
    <t>16.30%</t>
  </si>
  <si>
    <t>Consolidated Variable Interest Entities (Details) - USD ($) $ in Thousands</t>
  </si>
  <si>
    <t>Variable Interest Entity [Line Items]</t>
  </si>
  <si>
    <t>Operating expenses</t>
  </si>
  <si>
    <t>Other expenses</t>
  </si>
  <si>
    <t>Net cash (used in) provided by financing activities</t>
  </si>
  <si>
    <t>ASSETS</t>
  </si>
  <si>
    <t>LIABILITIES</t>
  </si>
  <si>
    <t>Long-term Debt [Member]</t>
  </si>
  <si>
    <t>Subsequent Events (Details)</t>
  </si>
  <si>
    <t>Dec. 31, 2018shares</t>
  </si>
  <si>
    <t>Nov. 30, 2018USD ($)shares</t>
  </si>
  <si>
    <t>Nov. 29, 2018USD ($)$ / sharesshares</t>
  </si>
  <si>
    <t>Nov. 13, 2018USD ($)$ / sharesshares</t>
  </si>
  <si>
    <t>Nov. 12, 2018USD ($)</t>
  </si>
  <si>
    <t>Nov. 28, 2018USD ($)</t>
  </si>
  <si>
    <t>Subsequent Event [Line Items]</t>
  </si>
  <si>
    <t>Cash distributions paid (as a percent)</t>
  </si>
  <si>
    <t>80.10%</t>
  </si>
  <si>
    <t>Common stock outstanding</t>
  </si>
  <si>
    <t>Transition services term</t>
  </si>
  <si>
    <t>12 months</t>
  </si>
  <si>
    <t>Maximum percentage of sale of gross operating assets</t>
  </si>
  <si>
    <t>50.00%</t>
  </si>
  <si>
    <t>Maximum percentage for sale of consolidated gross assets</t>
  </si>
  <si>
    <t>30.00%</t>
  </si>
  <si>
    <t>Maximum percentage of redemption of repurchase of stock</t>
  </si>
  <si>
    <t>20.00%</t>
  </si>
  <si>
    <t>Preferred share, purchase right (in shares) | $ / shares</t>
  </si>
  <si>
    <t>Preferred stock, maximum acquisition percentage without approval of the board</t>
  </si>
  <si>
    <t>10.00%</t>
  </si>
  <si>
    <t>EQT Corporation and Subsidiaries | Subsequent Event</t>
  </si>
  <si>
    <t>Common stock held by limited partner</t>
  </si>
  <si>
    <t>19.90%</t>
  </si>
  <si>
    <t>EQM | Revolving Credit Facility | $500 Million Uncommitted Revolving Loan Agreement</t>
  </si>
  <si>
    <t>EQGP | Subsequent Event</t>
  </si>
  <si>
    <t>Common units (in shares) | shares</t>
  </si>
  <si>
    <t>Common unit Purchase Price (in dollars per share) | $ / shares</t>
  </si>
  <si>
    <t>Sale Of Units, Consideration Received On Transaction</t>
  </si>
  <si>
    <t>EQGP common units outstanding (in shares) | shares</t>
  </si>
  <si>
    <t>Line of credit | Equitrans Midstream Credit Facility | Subsequent Event</t>
  </si>
  <si>
    <t>Maximum borrowing capacity, accordian feature</t>
  </si>
  <si>
    <t>Line of credit | EQM | EQM Revolving Credit Facility</t>
  </si>
  <si>
    <t>Line of credit | EQM | EQM Revolving Credit Facility | Subsequent Event</t>
  </si>
  <si>
    <t>Line of credit | EQM | $1 Billion Facility | Subsequent Event</t>
  </si>
  <si>
    <t>Same-day swing line advances | Equitrans Midstream Credit Facility | Subsequent Event</t>
  </si>
  <si>
    <t>Same-day swing line advances | EQM | $1 Billion Facility | Subsequent Event</t>
  </si>
  <si>
    <t>Letter of credit | Equitrans Midstream Credit Facility | Subsequent Event</t>
  </si>
  <si>
    <t>Letter of credit | EQM | $1 Billion Facility | Subsequent Event</t>
  </si>
  <si>
    <t>EQT Corporation and Subsidiaries | Line of credit | EQGP | Working Capital Facility</t>
  </si>
  <si>
    <t>EQT Corporation and Subsidiaries | Line of credit | EQGP | Working Capital Facility | Subsequent Event</t>
  </si>
  <si>
    <t>Repayments of debt</t>
  </si>
  <si>
    <t>EQGP | Line of credit | Working Capital Facility | Subsequent Event</t>
  </si>
  <si>
    <t>The Separation and Distribution Agreement | EQT Corporation and Subsidiaries | Subsequent Event</t>
  </si>
  <si>
    <t>13G Investor | Subsequent Event</t>
  </si>
  <si>
    <t>15.00%</t>
  </si>
  <si>
    <t>Minimum | EQGP | Subsequent Event</t>
  </si>
  <si>
    <t>35.00%</t>
  </si>
  <si>
    <t>Scenario, Forecast</t>
  </si>
  <si>
    <t>Minimum ownership interest to exercise limited call right</t>
  </si>
  <si>
    <t>95.00%</t>
  </si>
  <si>
    <t>Scenario, Forecast | EQM | Subsequent Event</t>
  </si>
  <si>
    <t>Series A Junior Participating Preferred Stock | Scenario, Forecast</t>
  </si>
  <si>
    <t>Number of shares each Right holder is entitled to purchase (in percentage) | shares</t>
  </si>
  <si>
    <t>Exercise price | $ / shares</t>
  </si>
  <si>
    <t>Preferred Stock | Scenario, Forecast</t>
  </si>
  <si>
    <t>Rights Agreement, Flip In Transaction | Common Stock | Subsequent Event</t>
  </si>
  <si>
    <t>Market value of the purchase shares of stock</t>
  </si>
  <si>
    <t>Rights Agreement, Exchange Transaction | Common Stock | Subsequent Event</t>
  </si>
  <si>
    <t>Number of shares authorized to be repurchased (in shares) | shares</t>
  </si>
  <si>
    <t>Rights Agreement, Flip Over Transaction | Common Stock | Subsequent Event</t>
  </si>
  <si>
    <t>Line of credit | Senior Secured Term Loan B Facility | Subsequent Event</t>
  </si>
  <si>
    <t>EQGP | Limited Partner Common</t>
  </si>
  <si>
    <t>EQGP common units owned (in shares) | shares</t>
  </si>
  <si>
    <t>EQGP | Limited Partner Common | Scenario, Forecast</t>
  </si>
  <si>
    <t>95.5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7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254269</v>
      </c>
    </row>
    <row r="14" spans="1:3">
      <c r="A14" s="4" t="s">
        <v>21</v>
      </c>
      <c r="B14" s="5" t="n">
        <v>2018</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59</v>
      </c>
    </row>
    <row r="4" spans="1:2">
      <c r="A4" s="4" t="s">
        <v>177</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364584</v>
      </c>
      <c r="D4" s="7" t="n">
        <v>206293</v>
      </c>
      <c r="E4" s="7" t="n">
        <v>1110307</v>
      </c>
      <c r="F4" s="7" t="n">
        <v>603180</v>
      </c>
    </row>
    <row r="5" spans="1:6">
      <c r="A5" s="3" t="s">
        <v>30</v>
      </c>
    </row>
    <row r="6" spans="1:6">
      <c r="A6" s="4" t="s">
        <v>31</v>
      </c>
      <c r="B6" s="4" t="s">
        <v>32</v>
      </c>
      <c r="C6" s="5" t="n">
        <v>48092</v>
      </c>
      <c r="D6" s="5" t="n">
        <v>19589</v>
      </c>
      <c r="E6" s="5" t="n">
        <v>118534</v>
      </c>
      <c r="F6" s="5" t="n">
        <v>54721</v>
      </c>
    </row>
    <row r="7" spans="1:6">
      <c r="A7" s="4" t="s">
        <v>33</v>
      </c>
      <c r="B7" s="4" t="s">
        <v>32</v>
      </c>
      <c r="C7" s="5" t="n">
        <v>27380</v>
      </c>
      <c r="D7" s="5" t="n">
        <v>19302</v>
      </c>
      <c r="E7" s="5" t="n">
        <v>82853</v>
      </c>
      <c r="F7" s="5" t="n">
        <v>54316</v>
      </c>
    </row>
    <row r="8" spans="1:6">
      <c r="A8" s="4" t="s">
        <v>34</v>
      </c>
      <c r="B8" s="4" t="s">
        <v>32</v>
      </c>
      <c r="C8" s="5" t="n">
        <v>16681</v>
      </c>
      <c r="D8" s="5" t="n">
        <v>3876</v>
      </c>
      <c r="E8" s="5" t="n">
        <v>47995</v>
      </c>
      <c r="F8" s="5" t="n">
        <v>5396</v>
      </c>
    </row>
    <row r="9" spans="1:6">
      <c r="A9" s="4" t="s">
        <v>35</v>
      </c>
      <c r="C9" s="5" t="n">
        <v>43722</v>
      </c>
      <c r="D9" s="5" t="n">
        <v>22244</v>
      </c>
      <c r="E9" s="5" t="n">
        <v>127235</v>
      </c>
      <c r="F9" s="5" t="n">
        <v>64191</v>
      </c>
    </row>
    <row r="10" spans="1:6">
      <c r="A10" s="4" t="s">
        <v>36</v>
      </c>
      <c r="C10" s="5" t="n">
        <v>10387</v>
      </c>
      <c r="D10" s="5" t="n">
        <v>0</v>
      </c>
      <c r="E10" s="5" t="n">
        <v>31160</v>
      </c>
      <c r="F10" s="5" t="n">
        <v>0</v>
      </c>
    </row>
    <row r="11" spans="1:6">
      <c r="A11" s="4" t="s">
        <v>37</v>
      </c>
      <c r="C11" s="5" t="n">
        <v>146262</v>
      </c>
      <c r="D11" s="5" t="n">
        <v>65011</v>
      </c>
      <c r="E11" s="5" t="n">
        <v>407777</v>
      </c>
      <c r="F11" s="5" t="n">
        <v>178624</v>
      </c>
    </row>
    <row r="12" spans="1:6">
      <c r="A12" s="4" t="s">
        <v>38</v>
      </c>
      <c r="C12" s="5" t="n">
        <v>218322</v>
      </c>
      <c r="D12" s="5" t="n">
        <v>141282</v>
      </c>
      <c r="E12" s="5" t="n">
        <v>702530</v>
      </c>
      <c r="F12" s="5" t="n">
        <v>424556</v>
      </c>
    </row>
    <row r="13" spans="1:6">
      <c r="A13" s="4" t="s">
        <v>39</v>
      </c>
      <c r="B13" s="4" t="s">
        <v>40</v>
      </c>
      <c r="C13" s="5" t="n">
        <v>16087</v>
      </c>
      <c r="D13" s="5" t="n">
        <v>6025</v>
      </c>
      <c r="E13" s="5" t="n">
        <v>35836</v>
      </c>
      <c r="F13" s="5" t="n">
        <v>15413</v>
      </c>
    </row>
    <row r="14" spans="1:6">
      <c r="A14" s="4" t="s">
        <v>41</v>
      </c>
      <c r="C14" s="5" t="n">
        <v>1345</v>
      </c>
      <c r="D14" s="5" t="n">
        <v>637</v>
      </c>
      <c r="E14" s="5" t="n">
        <v>3193</v>
      </c>
      <c r="F14" s="5" t="n">
        <v>3576</v>
      </c>
    </row>
    <row r="15" spans="1:6">
      <c r="A15" s="4" t="s">
        <v>42</v>
      </c>
      <c r="B15" s="4" t="s">
        <v>43</v>
      </c>
      <c r="C15" s="5" t="n">
        <v>36862</v>
      </c>
      <c r="D15" s="5" t="n">
        <v>10210</v>
      </c>
      <c r="E15" s="5" t="n">
        <v>68848</v>
      </c>
      <c r="F15" s="5" t="n">
        <v>24870</v>
      </c>
    </row>
    <row r="16" spans="1:6">
      <c r="A16" s="4" t="s">
        <v>44</v>
      </c>
      <c r="C16" s="5" t="n">
        <v>198892</v>
      </c>
      <c r="D16" s="5" t="n">
        <v>137734</v>
      </c>
      <c r="E16" s="5" t="n">
        <v>672711</v>
      </c>
      <c r="F16" s="5" t="n">
        <v>418675</v>
      </c>
    </row>
    <row r="17" spans="1:6">
      <c r="A17" s="4" t="s">
        <v>45</v>
      </c>
      <c r="C17" s="5" t="n">
        <v>12926</v>
      </c>
      <c r="D17" s="5" t="n">
        <v>22283</v>
      </c>
      <c r="E17" s="5" t="n">
        <v>43394</v>
      </c>
      <c r="F17" s="5" t="n">
        <v>68357</v>
      </c>
    </row>
    <row r="18" spans="1:6">
      <c r="A18" s="4" t="s">
        <v>46</v>
      </c>
      <c r="C18" s="5" t="n">
        <v>185966</v>
      </c>
      <c r="D18" s="5" t="n">
        <v>115451</v>
      </c>
      <c r="E18" s="5" t="n">
        <v>629317</v>
      </c>
      <c r="F18" s="5" t="n">
        <v>350318</v>
      </c>
    </row>
    <row r="19" spans="1:6">
      <c r="A19" s="4" t="s">
        <v>47</v>
      </c>
      <c r="C19" s="5" t="n">
        <v>103141</v>
      </c>
      <c r="D19" s="5" t="n">
        <v>82117</v>
      </c>
      <c r="E19" s="5" t="n">
        <v>362696</v>
      </c>
      <c r="F19" s="5" t="n">
        <v>250349</v>
      </c>
    </row>
    <row r="20" spans="1:6">
      <c r="A20" s="4" t="s">
        <v>48</v>
      </c>
      <c r="C20" s="7" t="n">
        <v>82825</v>
      </c>
      <c r="D20" s="7" t="n">
        <v>33334</v>
      </c>
      <c r="E20" s="7" t="n">
        <v>266621</v>
      </c>
      <c r="F20" s="7" t="n">
        <v>99969</v>
      </c>
    </row>
    <row r="21" spans="1:6"/>
    <row r="22" spans="1:6">
      <c r="A22" s="4" t="s">
        <v>29</v>
      </c>
      <c r="B22" s="4" t="s">
        <v>49</v>
      </c>
    </row>
    <row r="23" spans="1:6">
      <c r="A23" s="4" t="s">
        <v>32</v>
      </c>
      <c r="B23" s="4" t="s">
        <v>50</v>
      </c>
    </row>
    <row r="24" spans="1:6">
      <c r="A24" s="4" t="s">
        <v>40</v>
      </c>
      <c r="B24" s="4" t="s">
        <v>51</v>
      </c>
    </row>
    <row r="25" spans="1:6">
      <c r="A25" s="4" t="s">
        <v>43</v>
      </c>
      <c r="B25" s="4" t="s">
        <v>52</v>
      </c>
    </row>
  </sheetData>
  <mergeCells count="8">
    <mergeCell ref="A1:B2"/>
    <mergeCell ref="C1:D1"/>
    <mergeCell ref="E1:F1"/>
    <mergeCell ref="A21:E21"/>
    <mergeCell ref="B22:E22"/>
    <mergeCell ref="B23:E23"/>
    <mergeCell ref="B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215</v>
      </c>
      <c r="B1" s="2" t="s">
        <v>216</v>
      </c>
      <c r="C1" s="2" t="s">
        <v>217</v>
      </c>
      <c r="D1" s="2" t="s">
        <v>218</v>
      </c>
    </row>
    <row r="2" spans="1:4">
      <c r="A2" s="4" t="s">
        <v>219</v>
      </c>
    </row>
    <row r="3" spans="1:4">
      <c r="A3" s="3" t="s">
        <v>220</v>
      </c>
    </row>
    <row r="4" spans="1:4">
      <c r="A4" s="4" t="s">
        <v>221</v>
      </c>
      <c r="D4" s="4" t="s">
        <v>222</v>
      </c>
    </row>
    <row r="5" spans="1:4">
      <c r="A5" s="4" t="s">
        <v>223</v>
      </c>
    </row>
    <row r="6" spans="1:4">
      <c r="A6" s="3" t="s">
        <v>220</v>
      </c>
    </row>
    <row r="7" spans="1:4">
      <c r="A7" s="4" t="s">
        <v>221</v>
      </c>
      <c r="C7" s="4" t="s">
        <v>98</v>
      </c>
    </row>
    <row r="8" spans="1:4">
      <c r="A8" s="4" t="s">
        <v>224</v>
      </c>
      <c r="C8" s="7" t="n">
        <v>175</v>
      </c>
    </row>
    <row r="9" spans="1:4">
      <c r="A9" s="4" t="s">
        <v>225</v>
      </c>
    </row>
    <row r="10" spans="1:4">
      <c r="A10" s="3" t="s">
        <v>220</v>
      </c>
    </row>
    <row r="11" spans="1:4">
      <c r="A11" s="4" t="s">
        <v>226</v>
      </c>
      <c r="B11" s="5" t="n">
        <v>5889282</v>
      </c>
    </row>
    <row r="12" spans="1:4">
      <c r="A12" s="4" t="s">
        <v>224</v>
      </c>
      <c r="B12" s="7" t="n">
        <v>1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25</v>
      </c>
      <c r="E1" s="2" t="s">
        <v>1</v>
      </c>
    </row>
    <row r="2" spans="1:6">
      <c r="C2" s="2" t="s">
        <v>2</v>
      </c>
      <c r="D2" s="2" t="s">
        <v>26</v>
      </c>
      <c r="E2" s="2" t="s">
        <v>2</v>
      </c>
      <c r="F2" s="2" t="s">
        <v>26</v>
      </c>
    </row>
    <row r="3" spans="1:6">
      <c r="A3" s="4" t="s">
        <v>54</v>
      </c>
      <c r="B3" s="4" t="s">
        <v>29</v>
      </c>
      <c r="C3" s="7" t="n">
        <v>48092</v>
      </c>
      <c r="D3" s="7" t="n">
        <v>19589</v>
      </c>
      <c r="E3" s="7" t="n">
        <v>118534</v>
      </c>
      <c r="F3" s="7" t="n">
        <v>54721</v>
      </c>
    </row>
    <row r="4" spans="1:6">
      <c r="A4" s="4" t="s">
        <v>55</v>
      </c>
      <c r="B4" s="4" t="s">
        <v>29</v>
      </c>
      <c r="C4" s="5" t="n">
        <v>27380</v>
      </c>
      <c r="D4" s="5" t="n">
        <v>19302</v>
      </c>
      <c r="E4" s="5" t="n">
        <v>82853</v>
      </c>
      <c r="F4" s="5" t="n">
        <v>54316</v>
      </c>
    </row>
    <row r="5" spans="1:6">
      <c r="A5" s="4" t="s">
        <v>34</v>
      </c>
      <c r="B5" s="4" t="s">
        <v>29</v>
      </c>
      <c r="C5" s="5" t="n">
        <v>16681</v>
      </c>
      <c r="D5" s="5" t="n">
        <v>3876</v>
      </c>
      <c r="E5" s="5" t="n">
        <v>47995</v>
      </c>
      <c r="F5" s="5" t="n">
        <v>5396</v>
      </c>
    </row>
    <row r="6" spans="1:6">
      <c r="A6" s="4" t="s">
        <v>56</v>
      </c>
    </row>
    <row r="7" spans="1:6">
      <c r="A7" s="4" t="s">
        <v>57</v>
      </c>
      <c r="C7" s="5" t="n">
        <v>276900</v>
      </c>
      <c r="D7" s="5" t="n">
        <v>154200</v>
      </c>
      <c r="E7" s="5" t="n">
        <v>827800</v>
      </c>
      <c r="F7" s="5" t="n">
        <v>445800</v>
      </c>
    </row>
    <row r="8" spans="1:6">
      <c r="A8" s="4" t="s">
        <v>54</v>
      </c>
      <c r="C8" s="5" t="n">
        <v>14000</v>
      </c>
      <c r="D8" s="5" t="n">
        <v>10700</v>
      </c>
      <c r="E8" s="5" t="n">
        <v>38400</v>
      </c>
      <c r="F8" s="5" t="n">
        <v>29800</v>
      </c>
    </row>
    <row r="9" spans="1:6">
      <c r="A9" s="4" t="s">
        <v>55</v>
      </c>
      <c r="C9" s="5" t="n">
        <v>26200</v>
      </c>
      <c r="D9" s="5" t="n">
        <v>18600</v>
      </c>
      <c r="E9" s="5" t="n">
        <v>76900</v>
      </c>
      <c r="F9" s="5" t="n">
        <v>52000</v>
      </c>
    </row>
    <row r="10" spans="1:6">
      <c r="A10" s="4" t="s">
        <v>34</v>
      </c>
      <c r="C10" s="5" t="n">
        <v>11000</v>
      </c>
      <c r="D10" s="5" t="n">
        <v>3900</v>
      </c>
      <c r="E10" s="5" t="n">
        <v>34600</v>
      </c>
      <c r="F10" s="5" t="n">
        <v>5400</v>
      </c>
    </row>
    <row r="11" spans="1:6">
      <c r="A11" s="4" t="s">
        <v>58</v>
      </c>
    </row>
    <row r="12" spans="1:6">
      <c r="A12" s="4" t="s">
        <v>59</v>
      </c>
      <c r="C12" s="7" t="n">
        <v>1600</v>
      </c>
      <c r="D12" s="7" t="n">
        <v>1700</v>
      </c>
      <c r="E12" s="7" t="n">
        <v>5000</v>
      </c>
      <c r="F12" s="7" t="n">
        <v>5100</v>
      </c>
    </row>
    <row r="13" spans="1:6"/>
    <row r="14" spans="1:6">
      <c r="A14" s="4" t="s">
        <v>29</v>
      </c>
      <c r="B14" s="4" t="s">
        <v>50</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25</v>
      </c>
      <c r="D1" s="2" t="s">
        <v>1</v>
      </c>
    </row>
    <row r="2" spans="1:5">
      <c r="B2" s="2" t="s">
        <v>2</v>
      </c>
      <c r="C2" s="2" t="s">
        <v>26</v>
      </c>
      <c r="D2" s="2" t="s">
        <v>2</v>
      </c>
      <c r="E2" s="2" t="s">
        <v>26</v>
      </c>
    </row>
    <row r="3" spans="1:5">
      <c r="A3" s="3" t="s">
        <v>152</v>
      </c>
    </row>
    <row r="4" spans="1:5">
      <c r="A4" s="4" t="s">
        <v>48</v>
      </c>
      <c r="B4" s="7" t="n">
        <v>82825</v>
      </c>
      <c r="C4" s="7" t="n">
        <v>33334</v>
      </c>
      <c r="D4" s="7" t="n">
        <v>266621</v>
      </c>
      <c r="E4" s="7" t="n">
        <v>99969</v>
      </c>
    </row>
    <row r="5" spans="1:5">
      <c r="A5" s="4" t="s">
        <v>228</v>
      </c>
      <c r="B5" s="5" t="n">
        <v>254269</v>
      </c>
      <c r="C5" s="5" t="n">
        <v>254269</v>
      </c>
      <c r="D5" s="5" t="n">
        <v>254269</v>
      </c>
      <c r="E5" s="5" t="n">
        <v>254269</v>
      </c>
    </row>
    <row r="6" spans="1:5">
      <c r="A6" s="4" t="s">
        <v>229</v>
      </c>
      <c r="B6" s="8" t="n">
        <v>0.33</v>
      </c>
      <c r="C6" s="8" t="n">
        <v>0.13</v>
      </c>
      <c r="D6" s="8" t="n">
        <v>1.05</v>
      </c>
      <c r="E6" s="8" t="n">
        <v>0.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0</v>
      </c>
      <c r="B1" s="2" t="s">
        <v>25</v>
      </c>
      <c r="C1" s="2" t="s">
        <v>1</v>
      </c>
    </row>
    <row r="2" spans="1:3">
      <c r="B2" s="2" t="s">
        <v>26</v>
      </c>
      <c r="C2" s="2" t="s">
        <v>26</v>
      </c>
    </row>
    <row r="3" spans="1:3">
      <c r="A3" s="3" t="s">
        <v>96</v>
      </c>
    </row>
    <row r="4" spans="1:3">
      <c r="A4" s="4" t="s">
        <v>231</v>
      </c>
      <c r="B4" s="7" t="n">
        <v>327380</v>
      </c>
      <c r="C4" s="7" t="n">
        <v>918162</v>
      </c>
    </row>
    <row r="5" spans="1:3">
      <c r="A5" s="4" t="s">
        <v>232</v>
      </c>
      <c r="B5" s="5" t="n">
        <v>177738</v>
      </c>
      <c r="C5" s="5" t="n">
        <v>479665</v>
      </c>
    </row>
    <row r="6" spans="1:3">
      <c r="A6" s="4" t="s">
        <v>233</v>
      </c>
      <c r="B6" s="5" t="n">
        <v>113659</v>
      </c>
      <c r="C6" s="5" t="n">
        <v>331185</v>
      </c>
    </row>
    <row r="7" spans="1:3">
      <c r="A7" s="4" t="s">
        <v>234</v>
      </c>
      <c r="B7" s="7" t="n">
        <v>64079</v>
      </c>
      <c r="C7" s="7" t="n">
        <v>1484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35</v>
      </c>
      <c r="B1" s="2" t="s">
        <v>1</v>
      </c>
      <c r="C1" s="2" t="s">
        <v>236</v>
      </c>
    </row>
    <row r="2" spans="1:3">
      <c r="B2" s="2" t="s">
        <v>2</v>
      </c>
      <c r="C2" s="2" t="s">
        <v>100</v>
      </c>
    </row>
    <row r="3" spans="1:3">
      <c r="A3" s="3" t="s">
        <v>237</v>
      </c>
    </row>
    <row r="4" spans="1:3">
      <c r="A4" s="4" t="s">
        <v>238</v>
      </c>
      <c r="B4" s="4" t="s">
        <v>239</v>
      </c>
    </row>
    <row r="5" spans="1:3">
      <c r="A5" s="4" t="s">
        <v>240</v>
      </c>
    </row>
    <row r="6" spans="1:3">
      <c r="A6" s="3" t="s">
        <v>237</v>
      </c>
    </row>
    <row r="7" spans="1:3">
      <c r="A7" s="4" t="s">
        <v>238</v>
      </c>
      <c r="B7" s="4" t="s">
        <v>239</v>
      </c>
    </row>
    <row r="8" spans="1:3">
      <c r="A8" s="4" t="s">
        <v>241</v>
      </c>
    </row>
    <row r="9" spans="1:3">
      <c r="A9" s="3" t="s">
        <v>237</v>
      </c>
    </row>
    <row r="10" spans="1:3">
      <c r="A10" s="4" t="s">
        <v>242</v>
      </c>
      <c r="C10" s="4" t="s">
        <v>243</v>
      </c>
    </row>
    <row r="11" spans="1:3">
      <c r="A11" s="4" t="s">
        <v>244</v>
      </c>
    </row>
    <row r="12" spans="1:3">
      <c r="A12" s="3" t="s">
        <v>237</v>
      </c>
    </row>
    <row r="13" spans="1:3">
      <c r="A13" s="4" t="s">
        <v>242</v>
      </c>
      <c r="C13"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6</v>
      </c>
      <c r="C1" s="2" t="s">
        <v>25</v>
      </c>
      <c r="E1" s="2" t="s">
        <v>1</v>
      </c>
    </row>
    <row r="2" spans="1:6">
      <c r="C2" s="2" t="s">
        <v>2</v>
      </c>
      <c r="D2" s="2" t="s">
        <v>26</v>
      </c>
      <c r="E2" s="2" t="s">
        <v>2</v>
      </c>
      <c r="F2" s="2" t="s">
        <v>26</v>
      </c>
    </row>
    <row r="3" spans="1:6">
      <c r="A3" s="3" t="s">
        <v>237</v>
      </c>
    </row>
    <row r="4" spans="1:6">
      <c r="A4" s="4" t="s">
        <v>247</v>
      </c>
      <c r="B4" s="4" t="s">
        <v>29</v>
      </c>
      <c r="C4" s="7" t="n">
        <v>364584</v>
      </c>
      <c r="D4" s="7" t="n">
        <v>206293</v>
      </c>
      <c r="E4" s="7" t="n">
        <v>1110307</v>
      </c>
      <c r="F4" s="7" t="n">
        <v>603180</v>
      </c>
    </row>
    <row r="5" spans="1:6">
      <c r="A5" s="4" t="s">
        <v>248</v>
      </c>
    </row>
    <row r="6" spans="1:6">
      <c r="A6" s="3" t="s">
        <v>237</v>
      </c>
    </row>
    <row r="7" spans="1:6">
      <c r="A7" s="4" t="s">
        <v>247</v>
      </c>
      <c r="C7" s="5" t="n">
        <v>195267</v>
      </c>
      <c r="E7" s="5" t="n">
        <v>596899</v>
      </c>
    </row>
    <row r="8" spans="1:6">
      <c r="A8" s="4" t="s">
        <v>249</v>
      </c>
    </row>
    <row r="9" spans="1:6">
      <c r="A9" s="3" t="s">
        <v>237</v>
      </c>
    </row>
    <row r="10" spans="1:6">
      <c r="A10" s="4" t="s">
        <v>247</v>
      </c>
      <c r="C10" s="5" t="n">
        <v>13992</v>
      </c>
      <c r="E10" s="5" t="n">
        <v>44706</v>
      </c>
    </row>
    <row r="11" spans="1:6">
      <c r="A11" s="4" t="s">
        <v>250</v>
      </c>
    </row>
    <row r="12" spans="1:6">
      <c r="A12" s="3" t="s">
        <v>237</v>
      </c>
    </row>
    <row r="13" spans="1:6">
      <c r="A13" s="4" t="s">
        <v>247</v>
      </c>
      <c r="C13" s="5" t="n">
        <v>132952</v>
      </c>
      <c r="E13" s="5" t="n">
        <v>375264</v>
      </c>
    </row>
    <row r="14" spans="1:6">
      <c r="A14" s="4" t="s">
        <v>251</v>
      </c>
    </row>
    <row r="15" spans="1:6">
      <c r="A15" s="3" t="s">
        <v>237</v>
      </c>
    </row>
    <row r="16" spans="1:6">
      <c r="A16" s="4" t="s">
        <v>247</v>
      </c>
      <c r="C16" s="5" t="n">
        <v>146944</v>
      </c>
      <c r="E16" s="5" t="n">
        <v>419970</v>
      </c>
    </row>
    <row r="17" spans="1:6">
      <c r="A17" s="4" t="s">
        <v>241</v>
      </c>
    </row>
    <row r="18" spans="1:6">
      <c r="A18" s="3" t="s">
        <v>237</v>
      </c>
    </row>
    <row r="19" spans="1:6">
      <c r="A19" s="4" t="s">
        <v>247</v>
      </c>
      <c r="C19" s="5" t="n">
        <v>252861</v>
      </c>
      <c r="E19" s="5" t="n">
        <v>731440</v>
      </c>
    </row>
    <row r="20" spans="1:6">
      <c r="A20" s="4" t="s">
        <v>252</v>
      </c>
    </row>
    <row r="21" spans="1:6">
      <c r="A21" s="3" t="s">
        <v>237</v>
      </c>
    </row>
    <row r="22" spans="1:6">
      <c r="A22" s="4" t="s">
        <v>247</v>
      </c>
      <c r="C22" s="5" t="n">
        <v>112598</v>
      </c>
      <c r="E22" s="5" t="n">
        <v>334233</v>
      </c>
    </row>
    <row r="23" spans="1:6">
      <c r="A23" s="4" t="s">
        <v>253</v>
      </c>
    </row>
    <row r="24" spans="1:6">
      <c r="A24" s="3" t="s">
        <v>237</v>
      </c>
    </row>
    <row r="25" spans="1:6">
      <c r="A25" s="4" t="s">
        <v>247</v>
      </c>
      <c r="C25" s="5" t="n">
        <v>8661</v>
      </c>
      <c r="E25" s="5" t="n">
        <v>30725</v>
      </c>
    </row>
    <row r="26" spans="1:6">
      <c r="A26" s="4" t="s">
        <v>254</v>
      </c>
    </row>
    <row r="27" spans="1:6">
      <c r="A27" s="3" t="s">
        <v>237</v>
      </c>
    </row>
    <row r="28" spans="1:6">
      <c r="A28" s="4" t="s">
        <v>247</v>
      </c>
      <c r="C28" s="5" t="n">
        <v>131602</v>
      </c>
      <c r="E28" s="5" t="n">
        <v>366482</v>
      </c>
    </row>
    <row r="29" spans="1:6">
      <c r="A29" s="4" t="s">
        <v>255</v>
      </c>
    </row>
    <row r="30" spans="1:6">
      <c r="A30" s="3" t="s">
        <v>237</v>
      </c>
    </row>
    <row r="31" spans="1:6">
      <c r="A31" s="4" t="s">
        <v>247</v>
      </c>
      <c r="C31" s="5" t="n">
        <v>140263</v>
      </c>
      <c r="E31" s="5" t="n">
        <v>397207</v>
      </c>
    </row>
    <row r="32" spans="1:6">
      <c r="A32" s="4" t="s">
        <v>244</v>
      </c>
    </row>
    <row r="33" spans="1:6">
      <c r="A33" s="3" t="s">
        <v>237</v>
      </c>
    </row>
    <row r="34" spans="1:6">
      <c r="A34" s="4" t="s">
        <v>247</v>
      </c>
      <c r="C34" s="5" t="n">
        <v>89350</v>
      </c>
      <c r="E34" s="5" t="n">
        <v>285429</v>
      </c>
    </row>
    <row r="35" spans="1:6">
      <c r="A35" s="4" t="s">
        <v>256</v>
      </c>
    </row>
    <row r="36" spans="1:6">
      <c r="A36" s="3" t="s">
        <v>237</v>
      </c>
    </row>
    <row r="37" spans="1:6">
      <c r="A37" s="4" t="s">
        <v>247</v>
      </c>
      <c r="C37" s="5" t="n">
        <v>82669</v>
      </c>
      <c r="E37" s="5" t="n">
        <v>262666</v>
      </c>
    </row>
    <row r="38" spans="1:6">
      <c r="A38" s="4" t="s">
        <v>257</v>
      </c>
    </row>
    <row r="39" spans="1:6">
      <c r="A39" s="3" t="s">
        <v>237</v>
      </c>
    </row>
    <row r="40" spans="1:6">
      <c r="A40" s="4" t="s">
        <v>247</v>
      </c>
      <c r="C40" s="5" t="n">
        <v>5331</v>
      </c>
      <c r="E40" s="5" t="n">
        <v>13981</v>
      </c>
    </row>
    <row r="41" spans="1:6">
      <c r="A41" s="4" t="s">
        <v>258</v>
      </c>
    </row>
    <row r="42" spans="1:6">
      <c r="A42" s="3" t="s">
        <v>237</v>
      </c>
    </row>
    <row r="43" spans="1:6">
      <c r="A43" s="4" t="s">
        <v>247</v>
      </c>
      <c r="C43" s="5" t="n">
        <v>1350</v>
      </c>
      <c r="E43" s="5" t="n">
        <v>8782</v>
      </c>
    </row>
    <row r="44" spans="1:6">
      <c r="A44" s="4" t="s">
        <v>259</v>
      </c>
    </row>
    <row r="45" spans="1:6">
      <c r="A45" s="3" t="s">
        <v>237</v>
      </c>
    </row>
    <row r="46" spans="1:6">
      <c r="A46" s="4" t="s">
        <v>247</v>
      </c>
      <c r="C46" s="5" t="n">
        <v>6681</v>
      </c>
      <c r="E46" s="5" t="n">
        <v>22763</v>
      </c>
    </row>
    <row r="47" spans="1:6">
      <c r="A47" s="4" t="s">
        <v>240</v>
      </c>
    </row>
    <row r="48" spans="1:6">
      <c r="A48" s="3" t="s">
        <v>237</v>
      </c>
    </row>
    <row r="49" spans="1:6">
      <c r="A49" s="4" t="s">
        <v>247</v>
      </c>
      <c r="C49" s="5" t="n">
        <v>22373</v>
      </c>
      <c r="E49" s="5" t="n">
        <v>93438</v>
      </c>
    </row>
    <row r="50" spans="1:6">
      <c r="A50" s="4" t="s">
        <v>260</v>
      </c>
    </row>
    <row r="51" spans="1:6">
      <c r="A51" s="3" t="s">
        <v>237</v>
      </c>
    </row>
    <row r="52" spans="1:6">
      <c r="A52" s="4" t="s">
        <v>247</v>
      </c>
      <c r="C52" s="5" t="n">
        <v>0</v>
      </c>
      <c r="E52" s="5" t="n">
        <v>0</v>
      </c>
    </row>
    <row r="53" spans="1:6">
      <c r="A53" s="4" t="s">
        <v>261</v>
      </c>
    </row>
    <row r="54" spans="1:6">
      <c r="A54" s="3" t="s">
        <v>237</v>
      </c>
    </row>
    <row r="55" spans="1:6">
      <c r="A55" s="4" t="s">
        <v>247</v>
      </c>
      <c r="C55" s="5" t="n">
        <v>0</v>
      </c>
      <c r="E55" s="5" t="n">
        <v>0</v>
      </c>
    </row>
    <row r="56" spans="1:6">
      <c r="A56" s="4" t="s">
        <v>262</v>
      </c>
    </row>
    <row r="57" spans="1:6">
      <c r="A57" s="3" t="s">
        <v>237</v>
      </c>
    </row>
    <row r="58" spans="1:6">
      <c r="A58" s="4" t="s">
        <v>247</v>
      </c>
      <c r="C58" s="5" t="n">
        <v>0</v>
      </c>
      <c r="E58" s="5" t="n">
        <v>0</v>
      </c>
    </row>
    <row r="59" spans="1:6">
      <c r="A59" s="4" t="s">
        <v>263</v>
      </c>
    </row>
    <row r="60" spans="1:6">
      <c r="A60" s="3" t="s">
        <v>237</v>
      </c>
    </row>
    <row r="61" spans="1:6">
      <c r="A61" s="4" t="s">
        <v>247</v>
      </c>
      <c r="C61" s="5" t="n">
        <v>0</v>
      </c>
      <c r="E61" s="5" t="n">
        <v>0</v>
      </c>
    </row>
    <row r="62" spans="1:6">
      <c r="A62" s="4" t="s">
        <v>264</v>
      </c>
    </row>
    <row r="63" spans="1:6">
      <c r="A63" s="3" t="s">
        <v>237</v>
      </c>
    </row>
    <row r="64" spans="1:6">
      <c r="A64" s="4" t="s">
        <v>247</v>
      </c>
      <c r="C64" s="5" t="n">
        <v>22373</v>
      </c>
      <c r="E64" s="5" t="n">
        <v>93438</v>
      </c>
    </row>
    <row r="65" spans="1:6">
      <c r="A65" s="4" t="s">
        <v>265</v>
      </c>
    </row>
    <row r="66" spans="1:6">
      <c r="A66" s="3" t="s">
        <v>237</v>
      </c>
    </row>
    <row r="67" spans="1:6">
      <c r="A67" s="4" t="s">
        <v>247</v>
      </c>
      <c r="C67" s="7" t="n">
        <v>22373</v>
      </c>
      <c r="E67" s="7" t="n">
        <v>93438</v>
      </c>
    </row>
    <row r="68" spans="1:6"/>
    <row r="69" spans="1:6">
      <c r="A69" s="4" t="s">
        <v>29</v>
      </c>
      <c r="B69" s="4" t="s">
        <v>49</v>
      </c>
    </row>
  </sheetData>
  <mergeCells count="5">
    <mergeCell ref="A1:B2"/>
    <mergeCell ref="C1:D1"/>
    <mergeCell ref="E1:F1"/>
    <mergeCell ref="A68:E68"/>
    <mergeCell ref="B69:E6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68</v>
      </c>
    </row>
    <row r="3" spans="1:2">
      <c r="A3" s="3" t="s">
        <v>269</v>
      </c>
    </row>
    <row r="4" spans="1:2">
      <c r="A4" s="4" t="s">
        <v>270</v>
      </c>
      <c r="B4" s="7" t="n">
        <v>207095</v>
      </c>
    </row>
    <row r="5" spans="1:2">
      <c r="A5" s="4" t="s">
        <v>271</v>
      </c>
    </row>
    <row r="6" spans="1:2">
      <c r="A6" s="3" t="s">
        <v>269</v>
      </c>
    </row>
    <row r="7" spans="1:2">
      <c r="A7" s="4" t="s">
        <v>270</v>
      </c>
      <c r="B7" s="5" t="n">
        <v>888863</v>
      </c>
    </row>
    <row r="8" spans="1:2">
      <c r="A8" s="4" t="s">
        <v>272</v>
      </c>
    </row>
    <row r="9" spans="1:2">
      <c r="A9" s="3" t="s">
        <v>269</v>
      </c>
    </row>
    <row r="10" spans="1:2">
      <c r="A10" s="4" t="s">
        <v>270</v>
      </c>
      <c r="B10" s="5" t="n">
        <v>967895</v>
      </c>
    </row>
    <row r="11" spans="1:2">
      <c r="A11" s="4" t="s">
        <v>273</v>
      </c>
    </row>
    <row r="12" spans="1:2">
      <c r="A12" s="3" t="s">
        <v>269</v>
      </c>
    </row>
    <row r="13" spans="1:2">
      <c r="A13" s="4" t="s">
        <v>270</v>
      </c>
      <c r="B13" s="5" t="n">
        <v>972959</v>
      </c>
    </row>
    <row r="14" spans="1:2">
      <c r="A14" s="4" t="s">
        <v>274</v>
      </c>
    </row>
    <row r="15" spans="1:2">
      <c r="A15" s="3" t="s">
        <v>269</v>
      </c>
    </row>
    <row r="16" spans="1:2">
      <c r="A16" s="4" t="s">
        <v>270</v>
      </c>
      <c r="B16" s="5" t="n">
        <v>967893</v>
      </c>
    </row>
    <row r="17" spans="1:2">
      <c r="A17" s="4" t="s">
        <v>275</v>
      </c>
    </row>
    <row r="18" spans="1:2">
      <c r="A18" s="3" t="s">
        <v>269</v>
      </c>
    </row>
    <row r="19" spans="1:2">
      <c r="A19" s="4" t="s">
        <v>270</v>
      </c>
      <c r="B19" s="5" t="n">
        <v>5448794</v>
      </c>
    </row>
    <row r="20" spans="1:2">
      <c r="A20" s="4" t="s">
        <v>276</v>
      </c>
    </row>
    <row r="21" spans="1:2">
      <c r="A21" s="3" t="s">
        <v>269</v>
      </c>
    </row>
    <row r="22" spans="1:2">
      <c r="A22" s="4" t="s">
        <v>270</v>
      </c>
      <c r="B22" s="5" t="n">
        <v>9453499</v>
      </c>
    </row>
    <row r="23" spans="1:2">
      <c r="A23" s="4" t="s">
        <v>277</v>
      </c>
    </row>
    <row r="24" spans="1:2">
      <c r="A24" s="3" t="s">
        <v>269</v>
      </c>
    </row>
    <row r="25" spans="1:2">
      <c r="A25" s="4" t="s">
        <v>270</v>
      </c>
      <c r="B25" s="7" t="n">
        <v>94077</v>
      </c>
    </row>
    <row r="26" spans="1:2">
      <c r="A26" s="4" t="s">
        <v>278</v>
      </c>
      <c r="B26" s="4" t="s">
        <v>279</v>
      </c>
    </row>
    <row r="27" spans="1:2">
      <c r="A27" s="4" t="s">
        <v>280</v>
      </c>
    </row>
    <row r="28" spans="1:2">
      <c r="A28" s="3" t="s">
        <v>269</v>
      </c>
    </row>
    <row r="29" spans="1:2">
      <c r="A29" s="4" t="s">
        <v>270</v>
      </c>
      <c r="B29" s="7" t="n">
        <v>346893</v>
      </c>
    </row>
    <row r="30" spans="1:2">
      <c r="A30" s="4" t="s">
        <v>278</v>
      </c>
      <c r="B30" s="4" t="s">
        <v>281</v>
      </c>
    </row>
    <row r="31" spans="1:2">
      <c r="A31" s="4" t="s">
        <v>282</v>
      </c>
    </row>
    <row r="32" spans="1:2">
      <c r="A32" s="3" t="s">
        <v>269</v>
      </c>
    </row>
    <row r="33" spans="1:2">
      <c r="A33" s="4" t="s">
        <v>270</v>
      </c>
      <c r="B33" s="7" t="n">
        <v>344328</v>
      </c>
    </row>
    <row r="34" spans="1:2">
      <c r="A34" s="4" t="s">
        <v>278</v>
      </c>
      <c r="B34" s="4" t="s">
        <v>281</v>
      </c>
    </row>
    <row r="35" spans="1:2">
      <c r="A35" s="4" t="s">
        <v>283</v>
      </c>
    </row>
    <row r="36" spans="1:2">
      <c r="A36" s="3" t="s">
        <v>269</v>
      </c>
    </row>
    <row r="37" spans="1:2">
      <c r="A37" s="4" t="s">
        <v>270</v>
      </c>
      <c r="B37" s="7" t="n">
        <v>339588</v>
      </c>
    </row>
    <row r="38" spans="1:2">
      <c r="A38" s="4" t="s">
        <v>278</v>
      </c>
      <c r="B38" s="4" t="s">
        <v>281</v>
      </c>
    </row>
    <row r="39" spans="1:2">
      <c r="A39" s="4" t="s">
        <v>284</v>
      </c>
    </row>
    <row r="40" spans="1:2">
      <c r="A40" s="3" t="s">
        <v>269</v>
      </c>
    </row>
    <row r="41" spans="1:2">
      <c r="A41" s="4" t="s">
        <v>270</v>
      </c>
      <c r="B41" s="7" t="n">
        <v>334522</v>
      </c>
    </row>
    <row r="42" spans="1:2">
      <c r="A42" s="4" t="s">
        <v>278</v>
      </c>
      <c r="B42" s="4" t="s">
        <v>281</v>
      </c>
    </row>
    <row r="43" spans="1:2">
      <c r="A43" s="4" t="s">
        <v>285</v>
      </c>
    </row>
    <row r="44" spans="1:2">
      <c r="A44" s="3" t="s">
        <v>269</v>
      </c>
    </row>
    <row r="45" spans="1:2">
      <c r="A45" s="4" t="s">
        <v>270</v>
      </c>
      <c r="B45" s="7" t="n">
        <v>2477808</v>
      </c>
    </row>
    <row r="46" spans="1:2">
      <c r="A46" s="4" t="s">
        <v>278</v>
      </c>
      <c r="B46" s="4" t="s">
        <v>286</v>
      </c>
    </row>
    <row r="47" spans="1:2">
      <c r="A47" s="4" t="s">
        <v>287</v>
      </c>
    </row>
    <row r="48" spans="1:2">
      <c r="A48" s="3" t="s">
        <v>269</v>
      </c>
    </row>
    <row r="49" spans="1:2">
      <c r="A49" s="4" t="s">
        <v>270</v>
      </c>
      <c r="B49" s="7" t="n">
        <v>3937216</v>
      </c>
    </row>
    <row r="50" spans="1:2">
      <c r="A50" s="4" t="s">
        <v>288</v>
      </c>
    </row>
    <row r="51" spans="1:2">
      <c r="A51" s="3" t="s">
        <v>269</v>
      </c>
    </row>
    <row r="52" spans="1:2">
      <c r="A52" s="4" t="s">
        <v>270</v>
      </c>
      <c r="B52" s="7" t="n">
        <v>113018</v>
      </c>
    </row>
    <row r="53" spans="1:2">
      <c r="A53" s="4" t="s">
        <v>278</v>
      </c>
      <c r="B53" s="4" t="s">
        <v>279</v>
      </c>
    </row>
    <row r="54" spans="1:2">
      <c r="A54" s="4" t="s">
        <v>289</v>
      </c>
    </row>
    <row r="55" spans="1:2">
      <c r="A55" s="3" t="s">
        <v>269</v>
      </c>
    </row>
    <row r="56" spans="1:2">
      <c r="A56" s="4" t="s">
        <v>270</v>
      </c>
      <c r="B56" s="7" t="n">
        <v>476270</v>
      </c>
    </row>
    <row r="57" spans="1:2">
      <c r="A57" s="4" t="s">
        <v>278</v>
      </c>
      <c r="B57" s="4" t="s">
        <v>281</v>
      </c>
    </row>
    <row r="58" spans="1:2">
      <c r="A58" s="4" t="s">
        <v>290</v>
      </c>
    </row>
    <row r="59" spans="1:2">
      <c r="A59" s="3" t="s">
        <v>269</v>
      </c>
    </row>
    <row r="60" spans="1:2">
      <c r="A60" s="4" t="s">
        <v>270</v>
      </c>
      <c r="B60" s="7" t="n">
        <v>552197</v>
      </c>
    </row>
    <row r="61" spans="1:2">
      <c r="A61" s="4" t="s">
        <v>278</v>
      </c>
      <c r="B61" s="4" t="s">
        <v>281</v>
      </c>
    </row>
    <row r="62" spans="1:2">
      <c r="A62" s="4" t="s">
        <v>291</v>
      </c>
    </row>
    <row r="63" spans="1:2">
      <c r="A63" s="3" t="s">
        <v>269</v>
      </c>
    </row>
    <row r="64" spans="1:2">
      <c r="A64" s="4" t="s">
        <v>270</v>
      </c>
      <c r="B64" s="7" t="n">
        <v>562196</v>
      </c>
    </row>
    <row r="65" spans="1:2">
      <c r="A65" s="4" t="s">
        <v>278</v>
      </c>
      <c r="B65" s="4" t="s">
        <v>281</v>
      </c>
    </row>
    <row r="66" spans="1:2">
      <c r="A66" s="4" t="s">
        <v>292</v>
      </c>
    </row>
    <row r="67" spans="1:2">
      <c r="A67" s="3" t="s">
        <v>269</v>
      </c>
    </row>
    <row r="68" spans="1:2">
      <c r="A68" s="4" t="s">
        <v>270</v>
      </c>
      <c r="B68" s="7" t="n">
        <v>562196</v>
      </c>
    </row>
    <row r="69" spans="1:2">
      <c r="A69" s="4" t="s">
        <v>278</v>
      </c>
      <c r="B69" s="4" t="s">
        <v>281</v>
      </c>
    </row>
    <row r="70" spans="1:2">
      <c r="A70" s="4" t="s">
        <v>293</v>
      </c>
    </row>
    <row r="71" spans="1:2">
      <c r="A71" s="3" t="s">
        <v>269</v>
      </c>
    </row>
    <row r="72" spans="1:2">
      <c r="A72" s="4" t="s">
        <v>270</v>
      </c>
      <c r="B72" s="7" t="n">
        <v>2834111</v>
      </c>
    </row>
    <row r="73" spans="1:2">
      <c r="A73" s="4" t="s">
        <v>278</v>
      </c>
      <c r="B73" s="4" t="s">
        <v>286</v>
      </c>
    </row>
    <row r="74" spans="1:2">
      <c r="A74" s="4" t="s">
        <v>294</v>
      </c>
    </row>
    <row r="75" spans="1:2">
      <c r="A75" s="3" t="s">
        <v>269</v>
      </c>
    </row>
    <row r="76" spans="1:2">
      <c r="A76" s="4" t="s">
        <v>270</v>
      </c>
      <c r="B76" s="7" t="n">
        <v>5099988</v>
      </c>
    </row>
    <row r="77" spans="1:2">
      <c r="A77" s="4" t="s">
        <v>295</v>
      </c>
    </row>
    <row r="78" spans="1:2">
      <c r="A78" s="3" t="s">
        <v>269</v>
      </c>
    </row>
    <row r="79" spans="1:2">
      <c r="A79" s="4" t="s">
        <v>270</v>
      </c>
      <c r="B79" s="7" t="n">
        <v>0</v>
      </c>
    </row>
    <row r="80" spans="1:2">
      <c r="A80" s="4" t="s">
        <v>278</v>
      </c>
      <c r="B80" s="4" t="s">
        <v>279</v>
      </c>
    </row>
    <row r="81" spans="1:2">
      <c r="A81" s="4" t="s">
        <v>296</v>
      </c>
    </row>
    <row r="82" spans="1:2">
      <c r="A82" s="3" t="s">
        <v>269</v>
      </c>
    </row>
    <row r="83" spans="1:2">
      <c r="A83" s="4" t="s">
        <v>270</v>
      </c>
      <c r="B83" s="7" t="n">
        <v>65700</v>
      </c>
    </row>
    <row r="84" spans="1:2">
      <c r="A84" s="4" t="s">
        <v>278</v>
      </c>
      <c r="B84" s="4" t="s">
        <v>281</v>
      </c>
    </row>
    <row r="85" spans="1:2">
      <c r="A85" s="4" t="s">
        <v>297</v>
      </c>
    </row>
    <row r="86" spans="1:2">
      <c r="A86" s="3" t="s">
        <v>269</v>
      </c>
    </row>
    <row r="87" spans="1:2">
      <c r="A87" s="4" t="s">
        <v>270</v>
      </c>
      <c r="B87" s="7" t="n">
        <v>71370</v>
      </c>
    </row>
    <row r="88" spans="1:2">
      <c r="A88" s="4" t="s">
        <v>278</v>
      </c>
      <c r="B88" s="4" t="s">
        <v>281</v>
      </c>
    </row>
    <row r="89" spans="1:2">
      <c r="A89" s="4" t="s">
        <v>298</v>
      </c>
    </row>
    <row r="90" spans="1:2">
      <c r="A90" s="3" t="s">
        <v>269</v>
      </c>
    </row>
    <row r="91" spans="1:2">
      <c r="A91" s="4" t="s">
        <v>270</v>
      </c>
      <c r="B91" s="7" t="n">
        <v>71175</v>
      </c>
    </row>
    <row r="92" spans="1:2">
      <c r="A92" s="4" t="s">
        <v>278</v>
      </c>
      <c r="B92" s="4" t="s">
        <v>281</v>
      </c>
    </row>
    <row r="93" spans="1:2">
      <c r="A93" s="4" t="s">
        <v>299</v>
      </c>
    </row>
    <row r="94" spans="1:2">
      <c r="A94" s="3" t="s">
        <v>269</v>
      </c>
    </row>
    <row r="95" spans="1:2">
      <c r="A95" s="4" t="s">
        <v>270</v>
      </c>
      <c r="B95" s="7" t="n">
        <v>71175</v>
      </c>
    </row>
    <row r="96" spans="1:2">
      <c r="A96" s="4" t="s">
        <v>278</v>
      </c>
      <c r="B96" s="4" t="s">
        <v>281</v>
      </c>
    </row>
    <row r="97" spans="1:2">
      <c r="A97" s="4" t="s">
        <v>300</v>
      </c>
    </row>
    <row r="98" spans="1:2">
      <c r="A98" s="3" t="s">
        <v>269</v>
      </c>
    </row>
    <row r="99" spans="1:2">
      <c r="A99" s="4" t="s">
        <v>270</v>
      </c>
      <c r="B99" s="7" t="n">
        <v>136875</v>
      </c>
    </row>
    <row r="100" spans="1:2">
      <c r="A100" s="4" t="s">
        <v>278</v>
      </c>
      <c r="B100" s="4" t="s">
        <v>286</v>
      </c>
    </row>
    <row r="101" spans="1:2">
      <c r="A101" s="4" t="s">
        <v>301</v>
      </c>
    </row>
    <row r="102" spans="1:2">
      <c r="A102" s="3" t="s">
        <v>269</v>
      </c>
    </row>
    <row r="103" spans="1:2">
      <c r="A103" s="4" t="s">
        <v>270</v>
      </c>
      <c r="B103" s="7" t="n">
        <v>416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20"/>
    <col customWidth="1" max="3" min="3" width="19"/>
    <col customWidth="1" max="4" min="4" width="13"/>
    <col customWidth="1" max="5" min="5" width="27"/>
    <col customWidth="1" max="6" min="6" width="21"/>
  </cols>
  <sheetData>
    <row r="1" spans="1:6">
      <c r="A1" s="1" t="s">
        <v>302</v>
      </c>
      <c r="B1" s="2" t="s">
        <v>303</v>
      </c>
      <c r="C1" s="2" t="s">
        <v>304</v>
      </c>
      <c r="D1" s="2" t="s">
        <v>305</v>
      </c>
      <c r="E1" s="2" t="s">
        <v>306</v>
      </c>
      <c r="F1" s="2" t="s">
        <v>307</v>
      </c>
    </row>
    <row r="2" spans="1:6">
      <c r="A2" s="3" t="s">
        <v>308</v>
      </c>
    </row>
    <row r="3" spans="1:6">
      <c r="A3" s="4" t="s">
        <v>309</v>
      </c>
      <c r="E3" s="7" t="n">
        <v>258200</v>
      </c>
      <c r="F3" s="7" t="n">
        <v>1143769</v>
      </c>
    </row>
    <row r="4" spans="1:6">
      <c r="A4" s="4" t="s">
        <v>310</v>
      </c>
      <c r="E4" s="5" t="n">
        <v>5217217</v>
      </c>
      <c r="F4" s="7" t="n">
        <v>5094995</v>
      </c>
    </row>
    <row r="5" spans="1:6">
      <c r="A5" s="4" t="s">
        <v>311</v>
      </c>
      <c r="E5" s="7" t="n">
        <v>57000</v>
      </c>
    </row>
    <row r="6" spans="1:6">
      <c r="A6" s="4" t="s">
        <v>312</v>
      </c>
    </row>
    <row r="7" spans="1:6">
      <c r="A7" s="3" t="s">
        <v>308</v>
      </c>
    </row>
    <row r="8" spans="1:6">
      <c r="A8" s="4" t="s">
        <v>313</v>
      </c>
      <c r="B8" s="5" t="n">
        <v>12024</v>
      </c>
    </row>
    <row r="9" spans="1:6">
      <c r="A9" s="4" t="s">
        <v>314</v>
      </c>
    </row>
    <row r="10" spans="1:6">
      <c r="A10" s="3" t="s">
        <v>308</v>
      </c>
    </row>
    <row r="11" spans="1:6">
      <c r="A11" s="4" t="s">
        <v>221</v>
      </c>
      <c r="E11" s="4" t="s">
        <v>315</v>
      </c>
    </row>
    <row r="12" spans="1:6">
      <c r="A12" s="4" t="s">
        <v>316</v>
      </c>
      <c r="E12" s="5" t="n">
        <v>276008766</v>
      </c>
    </row>
    <row r="13" spans="1:6">
      <c r="A13" s="4" t="s">
        <v>317</v>
      </c>
    </row>
    <row r="14" spans="1:6">
      <c r="A14" s="3" t="s">
        <v>308</v>
      </c>
    </row>
    <row r="15" spans="1:6">
      <c r="A15" s="4" t="s">
        <v>221</v>
      </c>
      <c r="E15" s="4" t="s">
        <v>318</v>
      </c>
    </row>
    <row r="16" spans="1:6">
      <c r="A16" s="4" t="s">
        <v>316</v>
      </c>
      <c r="E16" s="5" t="n">
        <v>15433812</v>
      </c>
    </row>
    <row r="17" spans="1:6">
      <c r="A17" s="4" t="s">
        <v>319</v>
      </c>
    </row>
    <row r="18" spans="1:6">
      <c r="A18" s="3" t="s">
        <v>308</v>
      </c>
    </row>
    <row r="19" spans="1:6">
      <c r="A19" s="4" t="s">
        <v>221</v>
      </c>
      <c r="E19" s="4" t="s">
        <v>320</v>
      </c>
    </row>
    <row r="20" spans="1:6">
      <c r="A20" s="4" t="s">
        <v>316</v>
      </c>
      <c r="E20" s="5" t="n">
        <v>21811643</v>
      </c>
    </row>
    <row r="21" spans="1:6">
      <c r="A21" s="4" t="s">
        <v>321</v>
      </c>
    </row>
    <row r="22" spans="1:6">
      <c r="A22" s="3" t="s">
        <v>308</v>
      </c>
    </row>
    <row r="23" spans="1:6">
      <c r="A23" s="4" t="s">
        <v>322</v>
      </c>
      <c r="E23" s="5" t="n">
        <v>1443015</v>
      </c>
    </row>
    <row r="24" spans="1:6">
      <c r="A24" s="4" t="s">
        <v>323</v>
      </c>
      <c r="E24" s="4" t="s">
        <v>324</v>
      </c>
    </row>
    <row r="25" spans="1:6">
      <c r="A25" s="4" t="s">
        <v>325</v>
      </c>
    </row>
    <row r="26" spans="1:6">
      <c r="A26" s="3" t="s">
        <v>308</v>
      </c>
    </row>
    <row r="27" spans="1:6">
      <c r="A27" s="4" t="s">
        <v>221</v>
      </c>
      <c r="C27" s="4" t="s">
        <v>315</v>
      </c>
      <c r="D27" s="4" t="s">
        <v>326</v>
      </c>
    </row>
    <row r="28" spans="1:6">
      <c r="A28" s="4" t="s">
        <v>325</v>
      </c>
    </row>
    <row r="29" spans="1:6">
      <c r="A29" s="3" t="s">
        <v>308</v>
      </c>
    </row>
    <row r="30" spans="1:6">
      <c r="A30" s="4" t="s">
        <v>226</v>
      </c>
      <c r="C30" s="5" t="n">
        <v>36293766</v>
      </c>
    </row>
    <row r="31" spans="1:6">
      <c r="A31" s="4" t="s">
        <v>327</v>
      </c>
    </row>
    <row r="32" spans="1:6">
      <c r="A32" s="3" t="s">
        <v>308</v>
      </c>
    </row>
    <row r="33" spans="1:6">
      <c r="A33" s="4" t="s">
        <v>226</v>
      </c>
      <c r="C33" s="5" t="n">
        <v>5889282</v>
      </c>
    </row>
    <row r="34" spans="1:6">
      <c r="A34" s="4" t="s">
        <v>328</v>
      </c>
    </row>
    <row r="35" spans="1:6">
      <c r="A35" s="3" t="s">
        <v>308</v>
      </c>
    </row>
    <row r="36" spans="1:6">
      <c r="A36" s="4" t="s">
        <v>226</v>
      </c>
      <c r="B36" s="5" t="n">
        <v>102323796</v>
      </c>
    </row>
    <row r="37" spans="1:6">
      <c r="A37" s="4" t="s">
        <v>329</v>
      </c>
    </row>
    <row r="38" spans="1:6">
      <c r="A38" s="3" t="s">
        <v>308</v>
      </c>
    </row>
    <row r="39" spans="1:6">
      <c r="A39" s="4" t="s">
        <v>226</v>
      </c>
      <c r="B39" s="5" t="n">
        <v>33963753</v>
      </c>
    </row>
    <row r="40" spans="1:6">
      <c r="A40" s="4" t="s">
        <v>330</v>
      </c>
      <c r="B40" s="12" t="n">
        <v>0.3319</v>
      </c>
    </row>
    <row r="41" spans="1:6">
      <c r="A41" s="4" t="s">
        <v>331</v>
      </c>
    </row>
    <row r="42" spans="1:6">
      <c r="A42" s="3" t="s">
        <v>308</v>
      </c>
    </row>
    <row r="43" spans="1:6">
      <c r="A43" s="4" t="s">
        <v>226</v>
      </c>
      <c r="B43" s="5" t="n">
        <v>36220</v>
      </c>
    </row>
    <row r="44" spans="1:6">
      <c r="A44" s="4" t="s">
        <v>332</v>
      </c>
    </row>
    <row r="45" spans="1:6">
      <c r="A45" s="3" t="s">
        <v>308</v>
      </c>
    </row>
    <row r="46" spans="1:6">
      <c r="A46" s="4" t="s">
        <v>226</v>
      </c>
      <c r="B46" s="5" t="n">
        <v>28757246</v>
      </c>
    </row>
    <row r="47" spans="1:6">
      <c r="A47" s="4" t="s">
        <v>313</v>
      </c>
      <c r="B47" s="5" t="n">
        <v>9544530</v>
      </c>
    </row>
    <row r="48" spans="1:6">
      <c r="A48" s="4" t="s">
        <v>333</v>
      </c>
    </row>
    <row r="49" spans="1:6">
      <c r="A49" s="3" t="s">
        <v>308</v>
      </c>
    </row>
    <row r="50" spans="1:6">
      <c r="A50" s="4" t="s">
        <v>309</v>
      </c>
      <c r="E50" s="7" t="n">
        <v>-157900</v>
      </c>
    </row>
    <row r="51" spans="1:6">
      <c r="A51" s="4" t="s">
        <v>310</v>
      </c>
      <c r="E51" s="7" t="n">
        <v>214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34</v>
      </c>
      <c r="B1" s="2" t="s">
        <v>1</v>
      </c>
    </row>
    <row r="2" spans="1:2">
      <c r="B2" s="2" t="s">
        <v>335</v>
      </c>
    </row>
    <row r="3" spans="1:2">
      <c r="A3" s="3" t="s">
        <v>162</v>
      </c>
    </row>
    <row r="4" spans="1:2">
      <c r="A4" s="4" t="s">
        <v>336</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37</v>
      </c>
      <c r="C1" s="2" t="s">
        <v>25</v>
      </c>
      <c r="E1" s="2" t="s">
        <v>1</v>
      </c>
    </row>
    <row r="2" spans="1:8">
      <c r="C2" s="2" t="s">
        <v>2</v>
      </c>
      <c r="D2" s="2" t="s">
        <v>26</v>
      </c>
      <c r="E2" s="2" t="s">
        <v>2</v>
      </c>
      <c r="F2" s="2" t="s">
        <v>26</v>
      </c>
      <c r="G2" s="2" t="s">
        <v>100</v>
      </c>
      <c r="H2" s="2" t="s">
        <v>338</v>
      </c>
    </row>
    <row r="3" spans="1:8">
      <c r="A3" s="3" t="s">
        <v>339</v>
      </c>
    </row>
    <row r="4" spans="1:8">
      <c r="A4" s="4" t="s">
        <v>247</v>
      </c>
      <c r="B4" s="4" t="s">
        <v>29</v>
      </c>
      <c r="C4" s="7" t="n">
        <v>364584</v>
      </c>
      <c r="D4" s="7" t="n">
        <v>206293</v>
      </c>
      <c r="E4" s="7" t="n">
        <v>1110307</v>
      </c>
      <c r="F4" s="7" t="n">
        <v>603180</v>
      </c>
    </row>
    <row r="5" spans="1:8">
      <c r="A5" s="3" t="s">
        <v>340</v>
      </c>
    </row>
    <row r="6" spans="1:8">
      <c r="A6" s="4" t="s">
        <v>341</v>
      </c>
      <c r="C6" s="5" t="n">
        <v>218322</v>
      </c>
      <c r="D6" s="5" t="n">
        <v>141282</v>
      </c>
      <c r="E6" s="5" t="n">
        <v>702530</v>
      </c>
      <c r="F6" s="5" t="n">
        <v>424556</v>
      </c>
    </row>
    <row r="7" spans="1:8">
      <c r="A7" s="3" t="s">
        <v>342</v>
      </c>
    </row>
    <row r="8" spans="1:8">
      <c r="A8" s="4" t="s">
        <v>39</v>
      </c>
      <c r="B8" s="4" t="s">
        <v>32</v>
      </c>
      <c r="C8" s="5" t="n">
        <v>16087</v>
      </c>
      <c r="D8" s="5" t="n">
        <v>6025</v>
      </c>
      <c r="E8" s="5" t="n">
        <v>35836</v>
      </c>
      <c r="F8" s="5" t="n">
        <v>15413</v>
      </c>
    </row>
    <row r="9" spans="1:8">
      <c r="A9" s="4" t="s">
        <v>41</v>
      </c>
      <c r="C9" s="5" t="n">
        <v>1345</v>
      </c>
      <c r="D9" s="5" t="n">
        <v>637</v>
      </c>
      <c r="E9" s="5" t="n">
        <v>3193</v>
      </c>
      <c r="F9" s="5" t="n">
        <v>3576</v>
      </c>
    </row>
    <row r="10" spans="1:8">
      <c r="A10" s="4" t="s">
        <v>42</v>
      </c>
      <c r="B10" s="4" t="s">
        <v>40</v>
      </c>
      <c r="C10" s="5" t="n">
        <v>36862</v>
      </c>
      <c r="D10" s="5" t="n">
        <v>10210</v>
      </c>
      <c r="E10" s="5" t="n">
        <v>68848</v>
      </c>
      <c r="F10" s="5" t="n">
        <v>24870</v>
      </c>
    </row>
    <row r="11" spans="1:8">
      <c r="A11" s="4" t="s">
        <v>45</v>
      </c>
      <c r="C11" s="5" t="n">
        <v>12926</v>
      </c>
      <c r="D11" s="5" t="n">
        <v>22283</v>
      </c>
      <c r="E11" s="5" t="n">
        <v>43394</v>
      </c>
      <c r="F11" s="5" t="n">
        <v>68357</v>
      </c>
    </row>
    <row r="12" spans="1:8">
      <c r="A12" s="4" t="s">
        <v>46</v>
      </c>
      <c r="C12" s="5" t="n">
        <v>185966</v>
      </c>
      <c r="D12" s="5" t="n">
        <v>115451</v>
      </c>
      <c r="E12" s="5" t="n">
        <v>629317</v>
      </c>
      <c r="F12" s="5" t="n">
        <v>350318</v>
      </c>
    </row>
    <row r="13" spans="1:8">
      <c r="A13" s="3" t="s">
        <v>343</v>
      </c>
    </row>
    <row r="14" spans="1:8">
      <c r="A14" s="4" t="s">
        <v>114</v>
      </c>
      <c r="C14" s="5" t="n">
        <v>9942784</v>
      </c>
      <c r="E14" s="5" t="n">
        <v>9942784</v>
      </c>
      <c r="G14" s="7" t="n">
        <v>8328796</v>
      </c>
    </row>
    <row r="15" spans="1:8">
      <c r="A15" s="3" t="s">
        <v>344</v>
      </c>
    </row>
    <row r="16" spans="1:8">
      <c r="A16" s="4" t="s">
        <v>134</v>
      </c>
      <c r="C16" s="5" t="n">
        <v>43722</v>
      </c>
      <c r="D16" s="5" t="n">
        <v>22244</v>
      </c>
      <c r="E16" s="5" t="n">
        <v>127235</v>
      </c>
      <c r="F16" s="5" t="n">
        <v>64191</v>
      </c>
    </row>
    <row r="17" spans="1:8">
      <c r="A17" s="3" t="s">
        <v>345</v>
      </c>
    </row>
    <row r="18" spans="1:8">
      <c r="A18" s="4" t="s">
        <v>134</v>
      </c>
      <c r="C18" s="5" t="n">
        <v>251903</v>
      </c>
      <c r="D18" s="5" t="n">
        <v>70494</v>
      </c>
      <c r="E18" s="5" t="n">
        <v>628766</v>
      </c>
      <c r="F18" s="5" t="n">
        <v>224407</v>
      </c>
    </row>
    <row r="19" spans="1:8">
      <c r="A19" s="4" t="s">
        <v>346</v>
      </c>
      <c r="C19" s="5" t="n">
        <v>95200</v>
      </c>
      <c r="D19" s="5" t="n">
        <v>26500</v>
      </c>
      <c r="E19" s="5" t="n">
        <v>95200</v>
      </c>
      <c r="F19" s="5" t="n">
        <v>26500</v>
      </c>
      <c r="G19" s="5" t="n">
        <v>90700</v>
      </c>
      <c r="H19" s="7" t="n">
        <v>26700</v>
      </c>
    </row>
    <row r="20" spans="1:8">
      <c r="A20" s="4" t="s">
        <v>241</v>
      </c>
    </row>
    <row r="21" spans="1:8">
      <c r="A21" s="3" t="s">
        <v>339</v>
      </c>
    </row>
    <row r="22" spans="1:8">
      <c r="A22" s="4" t="s">
        <v>247</v>
      </c>
      <c r="C22" s="5" t="n">
        <v>252861</v>
      </c>
      <c r="E22" s="5" t="n">
        <v>731440</v>
      </c>
    </row>
    <row r="23" spans="1:8">
      <c r="A23" s="4" t="s">
        <v>244</v>
      </c>
    </row>
    <row r="24" spans="1:8">
      <c r="A24" s="3" t="s">
        <v>339</v>
      </c>
    </row>
    <row r="25" spans="1:8">
      <c r="A25" s="4" t="s">
        <v>247</v>
      </c>
      <c r="C25" s="5" t="n">
        <v>89350</v>
      </c>
      <c r="E25" s="5" t="n">
        <v>285429</v>
      </c>
    </row>
    <row r="26" spans="1:8">
      <c r="A26" s="4" t="s">
        <v>240</v>
      </c>
    </row>
    <row r="27" spans="1:8">
      <c r="A27" s="3" t="s">
        <v>339</v>
      </c>
    </row>
    <row r="28" spans="1:8">
      <c r="A28" s="4" t="s">
        <v>247</v>
      </c>
      <c r="C28" s="5" t="n">
        <v>22373</v>
      </c>
      <c r="E28" s="5" t="n">
        <v>93438</v>
      </c>
    </row>
    <row r="29" spans="1:8">
      <c r="A29" s="4" t="s">
        <v>347</v>
      </c>
    </row>
    <row r="30" spans="1:8">
      <c r="A30" s="3" t="s">
        <v>343</v>
      </c>
    </row>
    <row r="31" spans="1:8">
      <c r="A31" s="4" t="s">
        <v>114</v>
      </c>
      <c r="C31" s="5" t="n">
        <v>9142025</v>
      </c>
      <c r="E31" s="5" t="n">
        <v>9142025</v>
      </c>
      <c r="G31" s="5" t="n">
        <v>7811933</v>
      </c>
    </row>
    <row r="32" spans="1:8">
      <c r="A32" s="4" t="s">
        <v>348</v>
      </c>
    </row>
    <row r="33" spans="1:8">
      <c r="A33" s="3" t="s">
        <v>339</v>
      </c>
    </row>
    <row r="34" spans="1:8">
      <c r="A34" s="4" t="s">
        <v>247</v>
      </c>
      <c r="C34" s="5" t="n">
        <v>252861</v>
      </c>
      <c r="D34" s="5" t="n">
        <v>116522</v>
      </c>
      <c r="E34" s="5" t="n">
        <v>731440</v>
      </c>
      <c r="F34" s="5" t="n">
        <v>330996</v>
      </c>
    </row>
    <row r="35" spans="1:8">
      <c r="A35" s="3" t="s">
        <v>340</v>
      </c>
    </row>
    <row r="36" spans="1:8">
      <c r="A36" s="4" t="s">
        <v>341</v>
      </c>
      <c r="C36" s="5" t="n">
        <v>177902</v>
      </c>
      <c r="D36" s="5" t="n">
        <v>85932</v>
      </c>
      <c r="E36" s="5" t="n">
        <v>510755</v>
      </c>
      <c r="F36" s="5" t="n">
        <v>243061</v>
      </c>
    </row>
    <row r="37" spans="1:8">
      <c r="A37" s="3" t="s">
        <v>343</v>
      </c>
    </row>
    <row r="38" spans="1:8">
      <c r="A38" s="4" t="s">
        <v>114</v>
      </c>
      <c r="C38" s="5" t="n">
        <v>6131380</v>
      </c>
      <c r="E38" s="5" t="n">
        <v>6131380</v>
      </c>
      <c r="G38" s="5" t="n">
        <v>5656094</v>
      </c>
    </row>
    <row r="39" spans="1:8">
      <c r="A39" s="3" t="s">
        <v>344</v>
      </c>
    </row>
    <row r="40" spans="1:8">
      <c r="A40" s="4" t="s">
        <v>134</v>
      </c>
      <c r="C40" s="5" t="n">
        <v>25359</v>
      </c>
      <c r="D40" s="5" t="n">
        <v>9983</v>
      </c>
      <c r="E40" s="5" t="n">
        <v>72309</v>
      </c>
      <c r="F40" s="5" t="n">
        <v>28398</v>
      </c>
    </row>
    <row r="41" spans="1:8">
      <c r="A41" s="3" t="s">
        <v>345</v>
      </c>
    </row>
    <row r="42" spans="1:8">
      <c r="A42" s="4" t="s">
        <v>134</v>
      </c>
      <c r="C42" s="5" t="n">
        <v>194477</v>
      </c>
      <c r="D42" s="5" t="n">
        <v>48182</v>
      </c>
      <c r="E42" s="5" t="n">
        <v>515072</v>
      </c>
      <c r="F42" s="5" t="n">
        <v>150728</v>
      </c>
    </row>
    <row r="43" spans="1:8">
      <c r="A43" s="4" t="s">
        <v>349</v>
      </c>
    </row>
    <row r="44" spans="1:8">
      <c r="A44" s="3" t="s">
        <v>339</v>
      </c>
    </row>
    <row r="45" spans="1:8">
      <c r="A45" s="4" t="s">
        <v>247</v>
      </c>
      <c r="C45" s="5" t="n">
        <v>89350</v>
      </c>
      <c r="D45" s="5" t="n">
        <v>89771</v>
      </c>
      <c r="E45" s="5" t="n">
        <v>285429</v>
      </c>
      <c r="F45" s="5" t="n">
        <v>272184</v>
      </c>
    </row>
    <row r="46" spans="1:8">
      <c r="A46" s="3" t="s">
        <v>340</v>
      </c>
    </row>
    <row r="47" spans="1:8">
      <c r="A47" s="4" t="s">
        <v>341</v>
      </c>
      <c r="C47" s="5" t="n">
        <v>58691</v>
      </c>
      <c r="D47" s="5" t="n">
        <v>59770</v>
      </c>
      <c r="E47" s="5" t="n">
        <v>198784</v>
      </c>
      <c r="F47" s="5" t="n">
        <v>189237</v>
      </c>
    </row>
    <row r="48" spans="1:8">
      <c r="A48" s="3" t="s">
        <v>343</v>
      </c>
    </row>
    <row r="49" spans="1:8">
      <c r="A49" s="4" t="s">
        <v>114</v>
      </c>
      <c r="C49" s="5" t="n">
        <v>2833519</v>
      </c>
      <c r="E49" s="5" t="n">
        <v>2833519</v>
      </c>
      <c r="G49" s="5" t="n">
        <v>1947566</v>
      </c>
    </row>
    <row r="50" spans="1:8">
      <c r="A50" s="3" t="s">
        <v>344</v>
      </c>
    </row>
    <row r="51" spans="1:8">
      <c r="A51" s="4" t="s">
        <v>134</v>
      </c>
      <c r="C51" s="5" t="n">
        <v>12357</v>
      </c>
      <c r="D51" s="5" t="n">
        <v>12261</v>
      </c>
      <c r="E51" s="5" t="n">
        <v>37228</v>
      </c>
      <c r="F51" s="5" t="n">
        <v>35793</v>
      </c>
    </row>
    <row r="52" spans="1:8">
      <c r="A52" s="3" t="s">
        <v>345</v>
      </c>
    </row>
    <row r="53" spans="1:8">
      <c r="A53" s="4" t="s">
        <v>134</v>
      </c>
      <c r="C53" s="5" t="n">
        <v>37626</v>
      </c>
      <c r="D53" s="5" t="n">
        <v>22312</v>
      </c>
      <c r="E53" s="5" t="n">
        <v>84517</v>
      </c>
      <c r="F53" s="5" t="n">
        <v>73679</v>
      </c>
    </row>
    <row r="54" spans="1:8">
      <c r="A54" s="4" t="s">
        <v>350</v>
      </c>
    </row>
    <row r="55" spans="1:8">
      <c r="A55" s="3" t="s">
        <v>339</v>
      </c>
    </row>
    <row r="56" spans="1:8">
      <c r="A56" s="4" t="s">
        <v>247</v>
      </c>
      <c r="C56" s="5" t="n">
        <v>22373</v>
      </c>
      <c r="D56" s="5" t="n">
        <v>0</v>
      </c>
      <c r="E56" s="5" t="n">
        <v>93438</v>
      </c>
      <c r="F56" s="5" t="n">
        <v>0</v>
      </c>
    </row>
    <row r="57" spans="1:8">
      <c r="A57" s="3" t="s">
        <v>340</v>
      </c>
    </row>
    <row r="58" spans="1:8">
      <c r="A58" s="4" t="s">
        <v>341</v>
      </c>
      <c r="C58" s="5" t="n">
        <v>-3093</v>
      </c>
      <c r="D58" s="5" t="n">
        <v>0</v>
      </c>
      <c r="E58" s="5" t="n">
        <v>35627</v>
      </c>
      <c r="F58" s="5" t="n">
        <v>0</v>
      </c>
    </row>
    <row r="59" spans="1:8">
      <c r="A59" s="3" t="s">
        <v>343</v>
      </c>
    </row>
    <row r="60" spans="1:8">
      <c r="A60" s="4" t="s">
        <v>114</v>
      </c>
      <c r="C60" s="5" t="n">
        <v>177126</v>
      </c>
      <c r="E60" s="5" t="n">
        <v>177126</v>
      </c>
      <c r="G60" s="5" t="n">
        <v>208273</v>
      </c>
    </row>
    <row r="61" spans="1:8">
      <c r="A61" s="3" t="s">
        <v>344</v>
      </c>
    </row>
    <row r="62" spans="1:8">
      <c r="A62" s="4" t="s">
        <v>134</v>
      </c>
      <c r="C62" s="5" t="n">
        <v>5851</v>
      </c>
      <c r="D62" s="5" t="n">
        <v>0</v>
      </c>
      <c r="E62" s="5" t="n">
        <v>17420</v>
      </c>
      <c r="F62" s="5" t="n">
        <v>0</v>
      </c>
    </row>
    <row r="63" spans="1:8">
      <c r="A63" s="3" t="s">
        <v>345</v>
      </c>
    </row>
    <row r="64" spans="1:8">
      <c r="A64" s="4" t="s">
        <v>134</v>
      </c>
      <c r="C64" s="5" t="n">
        <v>7981</v>
      </c>
      <c r="D64" s="5" t="n">
        <v>0</v>
      </c>
      <c r="E64" s="5" t="n">
        <v>17358</v>
      </c>
      <c r="F64" s="5" t="n">
        <v>0</v>
      </c>
    </row>
    <row r="65" spans="1:8">
      <c r="A65" s="4" t="s">
        <v>351</v>
      </c>
    </row>
    <row r="66" spans="1:8">
      <c r="A66" s="3" t="s">
        <v>340</v>
      </c>
    </row>
    <row r="67" spans="1:8">
      <c r="A67" s="4" t="s">
        <v>341</v>
      </c>
      <c r="C67" s="5" t="n">
        <v>-15178</v>
      </c>
      <c r="D67" s="5" t="n">
        <v>-4420</v>
      </c>
      <c r="E67" s="5" t="n">
        <v>-42636</v>
      </c>
      <c r="F67" s="5" t="n">
        <v>-7742</v>
      </c>
    </row>
    <row r="68" spans="1:8">
      <c r="A68" s="3" t="s">
        <v>343</v>
      </c>
    </row>
    <row r="69" spans="1:8">
      <c r="A69" s="4" t="s">
        <v>114</v>
      </c>
      <c r="C69" s="5" t="n">
        <v>800759</v>
      </c>
      <c r="E69" s="5" t="n">
        <v>800759</v>
      </c>
      <c r="G69" s="7" t="n">
        <v>516863</v>
      </c>
    </row>
    <row r="70" spans="1:8">
      <c r="A70" s="3" t="s">
        <v>344</v>
      </c>
    </row>
    <row r="71" spans="1:8">
      <c r="A71" s="4" t="s">
        <v>134</v>
      </c>
      <c r="C71" s="5" t="n">
        <v>155</v>
      </c>
      <c r="D71" s="5" t="n">
        <v>0</v>
      </c>
      <c r="E71" s="5" t="n">
        <v>278</v>
      </c>
      <c r="F71" s="5" t="n">
        <v>0</v>
      </c>
    </row>
    <row r="72" spans="1:8">
      <c r="A72" s="3" t="s">
        <v>345</v>
      </c>
    </row>
    <row r="73" spans="1:8">
      <c r="A73" s="4" t="s">
        <v>134</v>
      </c>
      <c r="C73" s="7" t="n">
        <v>11819</v>
      </c>
      <c r="D73" s="7" t="n">
        <v>0</v>
      </c>
      <c r="E73" s="7" t="n">
        <v>11819</v>
      </c>
      <c r="F73" s="7" t="n">
        <v>0</v>
      </c>
    </row>
    <row r="74" spans="1:8"/>
    <row r="75" spans="1:8">
      <c r="A75" s="4" t="s">
        <v>29</v>
      </c>
      <c r="B75" s="4" t="s">
        <v>49</v>
      </c>
    </row>
    <row r="76" spans="1:8">
      <c r="A76" s="4" t="s">
        <v>32</v>
      </c>
      <c r="B76" s="4" t="s">
        <v>51</v>
      </c>
    </row>
    <row r="77" spans="1:8">
      <c r="A77" s="4" t="s">
        <v>40</v>
      </c>
      <c r="B77" s="4" t="s">
        <v>52</v>
      </c>
    </row>
  </sheetData>
  <mergeCells count="7">
    <mergeCell ref="A1:B2"/>
    <mergeCell ref="C1:D1"/>
    <mergeCell ref="E1:F1"/>
    <mergeCell ref="A74:G74"/>
    <mergeCell ref="B75:G75"/>
    <mergeCell ref="B76:G76"/>
    <mergeCell ref="B77:G7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3"/>
    <col customWidth="1" max="7" min="7" width="21"/>
    <col customWidth="1" max="8" min="8" width="21"/>
  </cols>
  <sheetData>
    <row r="1" spans="1:8">
      <c r="A1" s="1" t="s">
        <v>352</v>
      </c>
      <c r="B1" s="2" t="s">
        <v>353</v>
      </c>
      <c r="F1" s="2" t="s">
        <v>1</v>
      </c>
    </row>
    <row r="2" spans="1:8">
      <c r="B2" s="2" t="s">
        <v>354</v>
      </c>
      <c r="C2" s="2" t="s">
        <v>355</v>
      </c>
      <c r="D2" s="2" t="s">
        <v>356</v>
      </c>
      <c r="E2" s="2" t="s">
        <v>357</v>
      </c>
      <c r="F2" s="2" t="s">
        <v>357</v>
      </c>
      <c r="G2" s="2" t="s">
        <v>358</v>
      </c>
      <c r="H2" s="2" t="s">
        <v>307</v>
      </c>
    </row>
    <row r="3" spans="1:8">
      <c r="A3" s="3" t="s">
        <v>359</v>
      </c>
    </row>
    <row r="4" spans="1:8">
      <c r="A4" s="4" t="s">
        <v>360</v>
      </c>
      <c r="F4" s="7" t="n">
        <v>446049</v>
      </c>
      <c r="G4" s="7" t="n">
        <v>103448</v>
      </c>
    </row>
    <row r="5" spans="1:8">
      <c r="A5" s="4" t="s">
        <v>361</v>
      </c>
      <c r="E5" s="7" t="n">
        <v>463733</v>
      </c>
      <c r="F5" s="7" t="n">
        <v>463733</v>
      </c>
      <c r="H5" s="7" t="n">
        <v>105734</v>
      </c>
    </row>
    <row r="6" spans="1:8">
      <c r="A6" s="4" t="s">
        <v>362</v>
      </c>
    </row>
    <row r="7" spans="1:8">
      <c r="A7" s="3" t="s">
        <v>359</v>
      </c>
    </row>
    <row r="8" spans="1:8">
      <c r="A8" s="4" t="s">
        <v>363</v>
      </c>
      <c r="E8" s="5" t="n">
        <v>300</v>
      </c>
      <c r="F8" s="5" t="n">
        <v>300</v>
      </c>
    </row>
    <row r="9" spans="1:8">
      <c r="A9" s="4" t="s">
        <v>364</v>
      </c>
    </row>
    <row r="10" spans="1:8">
      <c r="A10" s="3" t="s">
        <v>359</v>
      </c>
    </row>
    <row r="11" spans="1:8">
      <c r="A11" s="4" t="s">
        <v>363</v>
      </c>
      <c r="E11" s="5" t="n">
        <v>70</v>
      </c>
      <c r="F11" s="5" t="n">
        <v>70</v>
      </c>
    </row>
    <row r="12" spans="1:8">
      <c r="A12" s="4" t="s">
        <v>365</v>
      </c>
    </row>
    <row r="13" spans="1:8">
      <c r="A13" s="3" t="s">
        <v>359</v>
      </c>
    </row>
    <row r="14" spans="1:8">
      <c r="A14" s="4" t="s">
        <v>366</v>
      </c>
      <c r="E14" s="7" t="n">
        <v>91000</v>
      </c>
      <c r="F14" s="7" t="n">
        <v>91000</v>
      </c>
    </row>
    <row r="15" spans="1:8">
      <c r="A15" s="4" t="s">
        <v>367</v>
      </c>
    </row>
    <row r="16" spans="1:8">
      <c r="A16" s="3" t="s">
        <v>359</v>
      </c>
    </row>
    <row r="17" spans="1:8">
      <c r="A17" s="4" t="s">
        <v>368</v>
      </c>
      <c r="E17" s="4" t="s">
        <v>369</v>
      </c>
      <c r="F17" s="4" t="s">
        <v>369</v>
      </c>
    </row>
    <row r="18" spans="1:8">
      <c r="A18" s="4" t="s">
        <v>370</v>
      </c>
      <c r="E18" s="7" t="n">
        <v>456000</v>
      </c>
    </row>
    <row r="19" spans="1:8">
      <c r="A19" s="4" t="s">
        <v>371</v>
      </c>
      <c r="E19" s="7" t="n">
        <v>1391000</v>
      </c>
      <c r="F19" s="7" t="n">
        <v>1391000</v>
      </c>
    </row>
    <row r="20" spans="1:8">
      <c r="A20" s="4" t="s">
        <v>372</v>
      </c>
    </row>
    <row r="21" spans="1:8">
      <c r="A21" s="3" t="s">
        <v>359</v>
      </c>
    </row>
    <row r="22" spans="1:8">
      <c r="A22" s="4" t="s">
        <v>361</v>
      </c>
      <c r="B22" s="7" t="n">
        <v>81100</v>
      </c>
    </row>
    <row r="23" spans="1:8">
      <c r="A23" s="4" t="s">
        <v>373</v>
      </c>
    </row>
    <row r="24" spans="1:8">
      <c r="A24" s="3" t="s">
        <v>359</v>
      </c>
    </row>
    <row r="25" spans="1:8">
      <c r="A25" s="4" t="s">
        <v>368</v>
      </c>
      <c r="E25" s="4" t="s">
        <v>374</v>
      </c>
      <c r="F25" s="4" t="s">
        <v>374</v>
      </c>
    </row>
    <row r="26" spans="1:8">
      <c r="A26" s="4" t="s">
        <v>375</v>
      </c>
    </row>
    <row r="27" spans="1:8">
      <c r="A27" s="3" t="s">
        <v>359</v>
      </c>
    </row>
    <row r="28" spans="1:8">
      <c r="A28" s="4" t="s">
        <v>370</v>
      </c>
      <c r="B28" s="7" t="n">
        <v>7700</v>
      </c>
    </row>
    <row r="29" spans="1:8">
      <c r="A29" s="4" t="s">
        <v>376</v>
      </c>
    </row>
    <row r="30" spans="1:8">
      <c r="A30" s="3" t="s">
        <v>359</v>
      </c>
    </row>
    <row r="31" spans="1:8">
      <c r="A31" s="4" t="s">
        <v>377</v>
      </c>
      <c r="F31" s="4" t="s">
        <v>378</v>
      </c>
    </row>
    <row r="32" spans="1:8">
      <c r="A32" s="4" t="s">
        <v>379</v>
      </c>
    </row>
    <row r="33" spans="1:8">
      <c r="A33" s="3" t="s">
        <v>359</v>
      </c>
    </row>
    <row r="34" spans="1:8">
      <c r="A34" s="4" t="s">
        <v>366</v>
      </c>
      <c r="C34" s="7" t="n">
        <v>345000</v>
      </c>
    </row>
    <row r="35" spans="1:8">
      <c r="A35" s="4" t="s">
        <v>380</v>
      </c>
    </row>
    <row r="36" spans="1:8">
      <c r="A36" s="3" t="s">
        <v>359</v>
      </c>
    </row>
    <row r="37" spans="1:8">
      <c r="A37" s="4" t="s">
        <v>360</v>
      </c>
      <c r="C37" s="7" t="n">
        <v>199700</v>
      </c>
      <c r="D37" s="7" t="n">
        <v>1752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25</v>
      </c>
      <c r="D1" s="2" t="s">
        <v>1</v>
      </c>
    </row>
    <row r="2" spans="1:6">
      <c r="B2" s="2" t="s">
        <v>2</v>
      </c>
      <c r="C2" s="2" t="s">
        <v>26</v>
      </c>
      <c r="D2" s="2" t="s">
        <v>2</v>
      </c>
      <c r="E2" s="2" t="s">
        <v>26</v>
      </c>
      <c r="F2" s="2" t="s">
        <v>100</v>
      </c>
    </row>
    <row r="3" spans="1:6">
      <c r="A3" s="3" t="s">
        <v>382</v>
      </c>
    </row>
    <row r="4" spans="1:6">
      <c r="A4" s="4" t="s">
        <v>383</v>
      </c>
      <c r="B4" s="7" t="n">
        <v>1260789</v>
      </c>
      <c r="D4" s="7" t="n">
        <v>1260789</v>
      </c>
      <c r="F4" s="7" t="n">
        <v>330271</v>
      </c>
    </row>
    <row r="5" spans="1:6">
      <c r="A5" s="4" t="s">
        <v>384</v>
      </c>
      <c r="B5" s="5" t="n">
        <v>2330467</v>
      </c>
      <c r="D5" s="5" t="n">
        <v>2330467</v>
      </c>
      <c r="F5" s="5" t="n">
        <v>747728</v>
      </c>
    </row>
    <row r="6" spans="1:6">
      <c r="A6" s="4" t="s">
        <v>114</v>
      </c>
      <c r="B6" s="5" t="n">
        <v>3591256</v>
      </c>
      <c r="D6" s="5" t="n">
        <v>3591256</v>
      </c>
      <c r="F6" s="5" t="n">
        <v>1077999</v>
      </c>
    </row>
    <row r="7" spans="1:6">
      <c r="A7" s="4" t="s">
        <v>385</v>
      </c>
      <c r="B7" s="5" t="n">
        <v>726528</v>
      </c>
      <c r="D7" s="5" t="n">
        <v>726528</v>
      </c>
      <c r="F7" s="5" t="n">
        <v>65811</v>
      </c>
    </row>
    <row r="8" spans="1:6">
      <c r="A8" s="4" t="s">
        <v>386</v>
      </c>
      <c r="B8" s="5" t="n">
        <v>2864728</v>
      </c>
      <c r="D8" s="5" t="n">
        <v>2864728</v>
      </c>
      <c r="F8" s="5" t="n">
        <v>1012188</v>
      </c>
    </row>
    <row r="9" spans="1:6">
      <c r="A9" s="4" t="s">
        <v>129</v>
      </c>
      <c r="B9" s="5" t="n">
        <v>3591256</v>
      </c>
      <c r="D9" s="5" t="n">
        <v>3591256</v>
      </c>
      <c r="F9" s="7" t="n">
        <v>1077999</v>
      </c>
    </row>
    <row r="10" spans="1:6">
      <c r="A10" s="3" t="s">
        <v>387</v>
      </c>
    </row>
    <row r="11" spans="1:6">
      <c r="A11" s="4" t="s">
        <v>388</v>
      </c>
      <c r="B11" s="5" t="n">
        <v>11958</v>
      </c>
      <c r="C11" s="7" t="n">
        <v>3227</v>
      </c>
      <c r="D11" s="5" t="n">
        <v>25873</v>
      </c>
      <c r="E11" s="7" t="n">
        <v>8205</v>
      </c>
    </row>
    <row r="12" spans="1:6">
      <c r="A12" s="4" t="s">
        <v>64</v>
      </c>
      <c r="B12" s="5" t="n">
        <v>23417</v>
      </c>
      <c r="C12" s="5" t="n">
        <v>10055</v>
      </c>
      <c r="D12" s="5" t="n">
        <v>52906</v>
      </c>
      <c r="E12" s="5" t="n">
        <v>25710</v>
      </c>
    </row>
    <row r="13" spans="1:6">
      <c r="A13" s="4" t="s">
        <v>46</v>
      </c>
      <c r="B13" s="7" t="n">
        <v>35375</v>
      </c>
      <c r="C13" s="7" t="n">
        <v>13282</v>
      </c>
      <c r="D13" s="7" t="n">
        <v>78779</v>
      </c>
      <c r="E13" s="7" t="n">
        <v>339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v>
      </c>
      <c r="C1" s="2" t="s">
        <v>1</v>
      </c>
    </row>
    <row r="2" spans="1:4">
      <c r="C2" s="2" t="s">
        <v>2</v>
      </c>
      <c r="D2" s="2" t="s">
        <v>26</v>
      </c>
    </row>
    <row r="3" spans="1:4">
      <c r="A3" s="3" t="s">
        <v>61</v>
      </c>
    </row>
    <row r="4" spans="1:4">
      <c r="A4" s="4" t="s">
        <v>46</v>
      </c>
      <c r="C4" s="7" t="n">
        <v>629317</v>
      </c>
      <c r="D4" s="7" t="n">
        <v>350318</v>
      </c>
    </row>
    <row r="5" spans="1:4">
      <c r="A5" s="3" t="s">
        <v>62</v>
      </c>
    </row>
    <row r="6" spans="1:4">
      <c r="A6" s="4" t="s">
        <v>35</v>
      </c>
      <c r="C6" s="5" t="n">
        <v>127235</v>
      </c>
      <c r="D6" s="5" t="n">
        <v>64191</v>
      </c>
    </row>
    <row r="7" spans="1:4">
      <c r="A7" s="4" t="s">
        <v>36</v>
      </c>
      <c r="C7" s="5" t="n">
        <v>31160</v>
      </c>
      <c r="D7" s="5" t="n">
        <v>0</v>
      </c>
    </row>
    <row r="8" spans="1:4">
      <c r="A8" s="4" t="s">
        <v>63</v>
      </c>
      <c r="C8" s="5" t="n">
        <v>-164333</v>
      </c>
      <c r="D8" s="5" t="n">
        <v>12245</v>
      </c>
    </row>
    <row r="9" spans="1:4">
      <c r="A9" s="4" t="s">
        <v>39</v>
      </c>
      <c r="B9" s="4" t="s">
        <v>29</v>
      </c>
      <c r="C9" s="5" t="n">
        <v>-35836</v>
      </c>
      <c r="D9" s="5" t="n">
        <v>-15413</v>
      </c>
    </row>
    <row r="10" spans="1:4">
      <c r="A10" s="4" t="s">
        <v>64</v>
      </c>
      <c r="C10" s="5" t="n">
        <v>-3585</v>
      </c>
      <c r="D10" s="5" t="n">
        <v>-4128</v>
      </c>
    </row>
    <row r="11" spans="1:4">
      <c r="A11" s="4" t="s">
        <v>65</v>
      </c>
      <c r="C11" s="5" t="n">
        <v>1293</v>
      </c>
      <c r="D11" s="5" t="n">
        <v>451</v>
      </c>
    </row>
    <row r="12" spans="1:4">
      <c r="A12" s="3" t="s">
        <v>66</v>
      </c>
    </row>
    <row r="13" spans="1:4">
      <c r="A13" s="4" t="s">
        <v>67</v>
      </c>
      <c r="C13" s="5" t="n">
        <v>2193</v>
      </c>
      <c r="D13" s="5" t="n">
        <v>-1106</v>
      </c>
    </row>
    <row r="14" spans="1:4">
      <c r="A14" s="4" t="s">
        <v>68</v>
      </c>
      <c r="C14" s="5" t="n">
        <v>27623</v>
      </c>
      <c r="D14" s="5" t="n">
        <v>1848</v>
      </c>
    </row>
    <row r="15" spans="1:4">
      <c r="A15" s="4" t="s">
        <v>69</v>
      </c>
      <c r="C15" s="5" t="n">
        <v>63798</v>
      </c>
      <c r="D15" s="5" t="n">
        <v>68484</v>
      </c>
    </row>
    <row r="16" spans="1:4">
      <c r="A16" s="4" t="s">
        <v>70</v>
      </c>
      <c r="C16" s="5" t="n">
        <v>22528</v>
      </c>
      <c r="D16" s="5" t="n">
        <v>3620</v>
      </c>
    </row>
    <row r="17" spans="1:4">
      <c r="A17" s="4" t="s">
        <v>71</v>
      </c>
      <c r="C17" s="5" t="n">
        <v>701393</v>
      </c>
      <c r="D17" s="5" t="n">
        <v>480510</v>
      </c>
    </row>
    <row r="18" spans="1:4">
      <c r="A18" s="3" t="s">
        <v>72</v>
      </c>
    </row>
    <row r="19" spans="1:4">
      <c r="A19" s="4" t="s">
        <v>73</v>
      </c>
      <c r="C19" s="5" t="n">
        <v>-624359</v>
      </c>
      <c r="D19" s="5" t="n">
        <v>-224591</v>
      </c>
    </row>
    <row r="20" spans="1:4">
      <c r="A20" s="4" t="s">
        <v>74</v>
      </c>
      <c r="C20" s="5" t="n">
        <v>-446049</v>
      </c>
      <c r="D20" s="5" t="n">
        <v>-103448</v>
      </c>
    </row>
    <row r="21" spans="1:4">
      <c r="A21" s="4" t="s">
        <v>75</v>
      </c>
      <c r="C21" s="5" t="n">
        <v>3281</v>
      </c>
      <c r="D21" s="5" t="n">
        <v>3103</v>
      </c>
    </row>
    <row r="22" spans="1:4">
      <c r="A22" s="4" t="s">
        <v>76</v>
      </c>
      <c r="C22" s="5" t="n">
        <v>-1067127</v>
      </c>
      <c r="D22" s="5" t="n">
        <v>-324936</v>
      </c>
    </row>
    <row r="23" spans="1:4">
      <c r="A23" s="3" t="s">
        <v>77</v>
      </c>
    </row>
    <row r="24" spans="1:4">
      <c r="A24" s="4" t="s">
        <v>78</v>
      </c>
      <c r="C24" s="5" t="n">
        <v>2524000</v>
      </c>
      <c r="D24" s="5" t="n">
        <v>334000</v>
      </c>
    </row>
    <row r="25" spans="1:4">
      <c r="A25" s="4" t="s">
        <v>79</v>
      </c>
      <c r="C25" s="5" t="n">
        <v>-2968000</v>
      </c>
      <c r="D25" s="5" t="n">
        <v>-229000</v>
      </c>
    </row>
    <row r="26" spans="1:4">
      <c r="A26" s="4" t="s">
        <v>80</v>
      </c>
      <c r="C26" s="5" t="n">
        <v>2500000</v>
      </c>
      <c r="D26" s="5" t="n">
        <v>0</v>
      </c>
    </row>
    <row r="27" spans="1:4">
      <c r="A27" s="4" t="s">
        <v>81</v>
      </c>
      <c r="C27" s="5" t="n">
        <v>32</v>
      </c>
      <c r="D27" s="5" t="n">
        <v>-55</v>
      </c>
    </row>
    <row r="28" spans="1:4">
      <c r="A28" s="4" t="s">
        <v>82</v>
      </c>
      <c r="C28" s="5" t="n">
        <v>-1138412</v>
      </c>
      <c r="D28" s="5" t="n">
        <v>-846535</v>
      </c>
    </row>
    <row r="29" spans="1:4">
      <c r="A29" s="4" t="s">
        <v>83</v>
      </c>
      <c r="C29" s="5" t="n">
        <v>-279539</v>
      </c>
      <c r="D29" s="5" t="n">
        <v>-172498</v>
      </c>
    </row>
    <row r="30" spans="1:4">
      <c r="A30" s="4" t="s">
        <v>84</v>
      </c>
      <c r="C30" s="5" t="n">
        <v>-175000</v>
      </c>
      <c r="D30" s="5" t="n">
        <v>0</v>
      </c>
    </row>
    <row r="31" spans="1:4">
      <c r="A31" s="4" t="s">
        <v>85</v>
      </c>
      <c r="C31" s="5" t="n">
        <v>-34249</v>
      </c>
      <c r="D31" s="5" t="n">
        <v>-2257</v>
      </c>
    </row>
    <row r="32" spans="1:4">
      <c r="A32" s="4" t="s">
        <v>86</v>
      </c>
      <c r="C32" s="5" t="n">
        <v>428832</v>
      </c>
      <c r="D32" s="5" t="n">
        <v>-916345</v>
      </c>
    </row>
    <row r="33" spans="1:4">
      <c r="A33" s="4" t="s">
        <v>87</v>
      </c>
      <c r="C33" s="5" t="n">
        <v>63098</v>
      </c>
      <c r="D33" s="5" t="n">
        <v>-760771</v>
      </c>
    </row>
    <row r="34" spans="1:4">
      <c r="A34" s="4" t="s">
        <v>88</v>
      </c>
      <c r="C34" s="5" t="n">
        <v>121004</v>
      </c>
      <c r="D34" s="5" t="n">
        <v>966270</v>
      </c>
    </row>
    <row r="35" spans="1:4">
      <c r="A35" s="4" t="s">
        <v>89</v>
      </c>
      <c r="C35" s="5" t="n">
        <v>184102</v>
      </c>
      <c r="D35" s="5" t="n">
        <v>205499</v>
      </c>
    </row>
    <row r="36" spans="1:4">
      <c r="A36" s="3" t="s">
        <v>90</v>
      </c>
    </row>
    <row r="37" spans="1:4">
      <c r="A37" s="4" t="s">
        <v>91</v>
      </c>
      <c r="C37" s="5" t="n">
        <v>42655</v>
      </c>
      <c r="D37" s="5" t="n">
        <v>31093</v>
      </c>
    </row>
    <row r="38" spans="1:4">
      <c r="A38" s="3" t="s">
        <v>92</v>
      </c>
    </row>
    <row r="39" spans="1:4">
      <c r="A39" s="4" t="s">
        <v>93</v>
      </c>
      <c r="C39" s="5" t="n">
        <v>87982</v>
      </c>
      <c r="D39" s="5" t="n">
        <v>0</v>
      </c>
    </row>
    <row r="40" spans="1:4">
      <c r="A40" s="4" t="s">
        <v>93</v>
      </c>
      <c r="C40" s="7" t="n">
        <v>54033</v>
      </c>
      <c r="D40" s="7" t="n">
        <v>115819</v>
      </c>
    </row>
    <row r="41" spans="1:4"/>
    <row r="42" spans="1:4">
      <c r="A42" s="4" t="s">
        <v>29</v>
      </c>
      <c r="B42" s="4" t="s">
        <v>51</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26</v>
      </c>
      <c r="D2" s="2" t="s">
        <v>100</v>
      </c>
    </row>
    <row r="3" spans="1:4">
      <c r="A3" s="3" t="s">
        <v>390</v>
      </c>
    </row>
    <row r="4" spans="1:4">
      <c r="A4" s="4" t="s">
        <v>391</v>
      </c>
      <c r="B4" s="7" t="n">
        <v>50000000</v>
      </c>
    </row>
    <row r="5" spans="1:4">
      <c r="A5" s="4" t="s">
        <v>121</v>
      </c>
      <c r="B5" s="5" t="n">
        <v>200000</v>
      </c>
      <c r="D5" s="7" t="n">
        <v>200000</v>
      </c>
    </row>
    <row r="6" spans="1:4">
      <c r="A6" s="4" t="s">
        <v>392</v>
      </c>
      <c r="B6" s="7" t="n">
        <v>200000</v>
      </c>
      <c r="C6" s="7" t="n">
        <v>300000</v>
      </c>
    </row>
    <row r="7" spans="1:4">
      <c r="A7" s="4" t="s">
        <v>393</v>
      </c>
      <c r="B7" s="4" t="s">
        <v>394</v>
      </c>
      <c r="C7"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396</v>
      </c>
      <c r="B1" s="2" t="s">
        <v>25</v>
      </c>
      <c r="D1" s="2" t="s">
        <v>1</v>
      </c>
    </row>
    <row r="2" spans="1:7">
      <c r="B2" s="2" t="s">
        <v>267</v>
      </c>
      <c r="C2" s="2" t="s">
        <v>358</v>
      </c>
      <c r="D2" s="2" t="s">
        <v>267</v>
      </c>
      <c r="E2" s="2" t="s">
        <v>358</v>
      </c>
      <c r="F2" s="2" t="s">
        <v>356</v>
      </c>
      <c r="G2" s="2" t="s">
        <v>307</v>
      </c>
    </row>
    <row r="3" spans="1:7">
      <c r="A3" s="3" t="s">
        <v>397</v>
      </c>
    </row>
    <row r="4" spans="1:7">
      <c r="A4" s="4" t="s">
        <v>121</v>
      </c>
      <c r="B4" s="7" t="n">
        <v>22000000</v>
      </c>
      <c r="D4" s="7" t="n">
        <v>22000000</v>
      </c>
      <c r="G4" s="7" t="n">
        <v>466000000</v>
      </c>
    </row>
    <row r="5" spans="1:7">
      <c r="A5" s="4" t="s">
        <v>398</v>
      </c>
    </row>
    <row r="6" spans="1:7">
      <c r="A6" s="3" t="s">
        <v>397</v>
      </c>
    </row>
    <row r="7" spans="1:7">
      <c r="A7" s="4" t="s">
        <v>391</v>
      </c>
      <c r="B7" s="7" t="n">
        <v>1000000000</v>
      </c>
      <c r="D7" s="7" t="n">
        <v>1000000000</v>
      </c>
    </row>
    <row r="8" spans="1:7">
      <c r="A8" s="4" t="s">
        <v>399</v>
      </c>
      <c r="B8" s="5" t="n">
        <v>5</v>
      </c>
      <c r="D8" s="5" t="n">
        <v>5</v>
      </c>
    </row>
    <row r="9" spans="1:7">
      <c r="A9" s="4" t="s">
        <v>400</v>
      </c>
      <c r="B9" s="13" t="n">
        <v>5.5</v>
      </c>
      <c r="D9" s="13" t="n">
        <v>5.5</v>
      </c>
    </row>
    <row r="10" spans="1:7">
      <c r="A10" s="4" t="s">
        <v>392</v>
      </c>
      <c r="B10" s="7" t="n">
        <v>74000000</v>
      </c>
      <c r="C10" s="7" t="n">
        <v>177000000</v>
      </c>
      <c r="D10" s="7" t="n">
        <v>420000000</v>
      </c>
      <c r="E10" s="7" t="n">
        <v>177000000</v>
      </c>
    </row>
    <row r="11" spans="1:7">
      <c r="A11" s="4" t="s">
        <v>401</v>
      </c>
      <c r="B11" s="7" t="n">
        <v>22000000</v>
      </c>
      <c r="C11" s="7" t="n">
        <v>95000000</v>
      </c>
      <c r="D11" s="7" t="n">
        <v>147000000</v>
      </c>
      <c r="E11" s="7" t="n">
        <v>32000000</v>
      </c>
    </row>
    <row r="12" spans="1:7">
      <c r="A12" s="4" t="s">
        <v>402</v>
      </c>
      <c r="B12" s="4" t="s">
        <v>403</v>
      </c>
      <c r="C12" s="4" t="s">
        <v>404</v>
      </c>
      <c r="D12" s="4" t="s">
        <v>405</v>
      </c>
      <c r="E12" s="4" t="s">
        <v>404</v>
      </c>
    </row>
    <row r="13" spans="1:7">
      <c r="A13" s="4" t="s">
        <v>406</v>
      </c>
    </row>
    <row r="14" spans="1:7">
      <c r="A14" s="3" t="s">
        <v>397</v>
      </c>
    </row>
    <row r="15" spans="1:7">
      <c r="A15" s="4" t="s">
        <v>407</v>
      </c>
      <c r="B15" s="7" t="n">
        <v>22000000</v>
      </c>
      <c r="D15" s="7" t="n">
        <v>22000000</v>
      </c>
      <c r="G15" s="5" t="n">
        <v>180000000</v>
      </c>
    </row>
    <row r="16" spans="1:7">
      <c r="A16" s="4" t="s">
        <v>121</v>
      </c>
      <c r="B16" s="7" t="n">
        <v>1000000</v>
      </c>
      <c r="D16" s="7" t="n">
        <v>1000000</v>
      </c>
      <c r="G16" s="7" t="n">
        <v>0</v>
      </c>
    </row>
    <row r="17" spans="1:7">
      <c r="A17" s="4" t="s">
        <v>408</v>
      </c>
    </row>
    <row r="18" spans="1:7">
      <c r="A18" s="3" t="s">
        <v>397</v>
      </c>
    </row>
    <row r="19" spans="1:7">
      <c r="A19" s="4" t="s">
        <v>391</v>
      </c>
      <c r="F19" s="7" t="n">
        <v>30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09</v>
      </c>
      <c r="B1" s="2" t="s">
        <v>25</v>
      </c>
      <c r="D1" s="2" t="s">
        <v>1</v>
      </c>
    </row>
    <row r="2" spans="1:6">
      <c r="B2" s="2" t="s">
        <v>2</v>
      </c>
      <c r="C2" s="2" t="s">
        <v>26</v>
      </c>
      <c r="D2" s="2" t="s">
        <v>2</v>
      </c>
      <c r="E2" s="2" t="s">
        <v>26</v>
      </c>
      <c r="F2" s="2" t="s">
        <v>100</v>
      </c>
    </row>
    <row r="3" spans="1:6">
      <c r="A3" s="3" t="s">
        <v>410</v>
      </c>
    </row>
    <row r="4" spans="1:6">
      <c r="A4" s="4" t="s">
        <v>411</v>
      </c>
      <c r="D4" s="4" t="s">
        <v>412</v>
      </c>
    </row>
    <row r="5" spans="1:6">
      <c r="A5" s="4" t="s">
        <v>413</v>
      </c>
    </row>
    <row r="6" spans="1:6">
      <c r="A6" s="3" t="s">
        <v>410</v>
      </c>
    </row>
    <row r="7" spans="1:6">
      <c r="A7" s="4" t="s">
        <v>414</v>
      </c>
      <c r="D7" s="4" t="s">
        <v>415</v>
      </c>
    </row>
    <row r="8" spans="1:6">
      <c r="A8" s="4" t="s">
        <v>391</v>
      </c>
      <c r="B8" s="7" t="n">
        <v>500000000</v>
      </c>
      <c r="D8" s="7" t="n">
        <v>500000000</v>
      </c>
    </row>
    <row r="9" spans="1:6">
      <c r="A9" s="4" t="s">
        <v>407</v>
      </c>
      <c r="B9" s="5" t="n">
        <v>0</v>
      </c>
      <c r="D9" s="5" t="n">
        <v>0</v>
      </c>
      <c r="F9" s="7" t="n">
        <v>0</v>
      </c>
    </row>
    <row r="10" spans="1:6">
      <c r="A10" s="4" t="s">
        <v>392</v>
      </c>
      <c r="B10" s="7" t="n">
        <v>0</v>
      </c>
      <c r="C10" s="7" t="n">
        <v>40000000</v>
      </c>
      <c r="D10" s="7" t="n">
        <v>0</v>
      </c>
      <c r="E10" s="7" t="n">
        <v>100000000</v>
      </c>
    </row>
    <row r="11" spans="1:6">
      <c r="A11" s="4" t="s">
        <v>401</v>
      </c>
      <c r="C11" s="7" t="n">
        <v>11000000</v>
      </c>
      <c r="E11" s="7" t="n">
        <v>30000000</v>
      </c>
    </row>
    <row r="12" spans="1:6">
      <c r="A12" s="4" t="s">
        <v>402</v>
      </c>
      <c r="C12" s="4" t="s">
        <v>395</v>
      </c>
      <c r="E12" s="4" t="s">
        <v>4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7"/>
  </cols>
  <sheetData>
    <row r="1" spans="1:5">
      <c r="A1" s="1" t="s">
        <v>417</v>
      </c>
      <c r="B1" s="2" t="s">
        <v>418</v>
      </c>
      <c r="C1" s="2" t="s">
        <v>419</v>
      </c>
      <c r="D1" s="2" t="s">
        <v>418</v>
      </c>
      <c r="E1" s="2" t="s">
        <v>420</v>
      </c>
    </row>
    <row r="2" spans="1:5">
      <c r="A2" s="3" t="s">
        <v>390</v>
      </c>
    </row>
    <row r="3" spans="1:5">
      <c r="A3" s="4" t="s">
        <v>391</v>
      </c>
      <c r="C3" s="7" t="n">
        <v>2500000000</v>
      </c>
      <c r="E3" s="7" t="n">
        <v>2500000000</v>
      </c>
    </row>
    <row r="4" spans="1:5">
      <c r="A4" s="4" t="s">
        <v>421</v>
      </c>
      <c r="B4" s="7" t="n">
        <v>3000000</v>
      </c>
    </row>
    <row r="5" spans="1:5">
      <c r="A5" s="4" t="s">
        <v>392</v>
      </c>
      <c r="D5" s="7" t="n">
        <v>1825000000</v>
      </c>
    </row>
    <row r="6" spans="1:5">
      <c r="A6" s="4" t="s">
        <v>401</v>
      </c>
      <c r="D6" s="7" t="n">
        <v>1231000000</v>
      </c>
    </row>
    <row r="7" spans="1:5">
      <c r="A7" s="4" t="s">
        <v>402</v>
      </c>
      <c r="D7" s="4" t="s">
        <v>394</v>
      </c>
    </row>
    <row r="8" spans="1:5">
      <c r="A8" s="4" t="s">
        <v>422</v>
      </c>
    </row>
    <row r="9" spans="1:5">
      <c r="A9" s="3" t="s">
        <v>390</v>
      </c>
    </row>
    <row r="10" spans="1:5">
      <c r="A10" s="4" t="s">
        <v>414</v>
      </c>
      <c r="C10" s="4" t="s">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7"/>
    <col customWidth="1" max="3" min="3" width="17"/>
    <col customWidth="1" max="4" min="4" width="17"/>
  </cols>
  <sheetData>
    <row r="1" spans="1:4">
      <c r="A1" s="1" t="s">
        <v>423</v>
      </c>
      <c r="B1" s="2" t="s">
        <v>1</v>
      </c>
    </row>
    <row r="2" spans="1:4">
      <c r="B2" s="2" t="s">
        <v>2</v>
      </c>
      <c r="C2" s="2" t="s">
        <v>420</v>
      </c>
      <c r="D2" s="2" t="s">
        <v>419</v>
      </c>
    </row>
    <row r="3" spans="1:4">
      <c r="A3" s="4" t="s">
        <v>424</v>
      </c>
    </row>
    <row r="4" spans="1:4">
      <c r="A4" s="3" t="s">
        <v>397</v>
      </c>
    </row>
    <row r="5" spans="1:4">
      <c r="A5" s="4" t="s">
        <v>425</v>
      </c>
      <c r="B5" s="7" t="n">
        <v>2465800000</v>
      </c>
    </row>
    <row r="6" spans="1:4">
      <c r="A6" s="4" t="s">
        <v>426</v>
      </c>
      <c r="B6" s="5" t="n">
        <v>11800000</v>
      </c>
    </row>
    <row r="7" spans="1:4">
      <c r="A7" s="4" t="s">
        <v>421</v>
      </c>
      <c r="B7" s="7" t="n">
        <v>22400000</v>
      </c>
    </row>
    <row r="8" spans="1:4">
      <c r="A8" s="4" t="s">
        <v>427</v>
      </c>
    </row>
    <row r="9" spans="1:4">
      <c r="A9" s="3" t="s">
        <v>397</v>
      </c>
    </row>
    <row r="10" spans="1:4">
      <c r="A10" s="4" t="s">
        <v>428</v>
      </c>
      <c r="B10" s="4" t="s">
        <v>429</v>
      </c>
    </row>
    <row r="11" spans="1:4">
      <c r="A11" s="4" t="s">
        <v>430</v>
      </c>
      <c r="B11" s="7" t="n">
        <v>1100000000</v>
      </c>
    </row>
    <row r="12" spans="1:4">
      <c r="A12" s="4" t="s">
        <v>431</v>
      </c>
    </row>
    <row r="13" spans="1:4">
      <c r="A13" s="3" t="s">
        <v>397</v>
      </c>
    </row>
    <row r="14" spans="1:4">
      <c r="A14" s="4" t="s">
        <v>428</v>
      </c>
      <c r="B14" s="4" t="s">
        <v>432</v>
      </c>
    </row>
    <row r="15" spans="1:4">
      <c r="A15" s="4" t="s">
        <v>430</v>
      </c>
      <c r="B15" s="7" t="n">
        <v>850000000</v>
      </c>
    </row>
    <row r="16" spans="1:4">
      <c r="A16" s="4" t="s">
        <v>433</v>
      </c>
    </row>
    <row r="17" spans="1:4">
      <c r="A17" s="3" t="s">
        <v>397</v>
      </c>
    </row>
    <row r="18" spans="1:4">
      <c r="A18" s="4" t="s">
        <v>428</v>
      </c>
      <c r="B18" s="4" t="s">
        <v>434</v>
      </c>
    </row>
    <row r="19" spans="1:4">
      <c r="A19" s="4" t="s">
        <v>430</v>
      </c>
      <c r="B19" s="7" t="n">
        <v>550000000</v>
      </c>
    </row>
    <row r="20" spans="1:4">
      <c r="A20" s="4" t="s">
        <v>435</v>
      </c>
    </row>
    <row r="21" spans="1:4">
      <c r="A21" s="3" t="s">
        <v>397</v>
      </c>
    </row>
    <row r="22" spans="1:4">
      <c r="A22" s="4" t="s">
        <v>391</v>
      </c>
      <c r="B22" s="7" t="n">
        <v>850000000</v>
      </c>
    </row>
    <row r="23" spans="1:4">
      <c r="A23" s="4" t="s">
        <v>436</v>
      </c>
    </row>
    <row r="24" spans="1:4">
      <c r="A24" s="3" t="s">
        <v>397</v>
      </c>
    </row>
    <row r="25" spans="1:4">
      <c r="A25" s="4" t="s">
        <v>391</v>
      </c>
      <c r="C25" s="7" t="n">
        <v>2500000000</v>
      </c>
      <c r="D25" s="7" t="n">
        <v>25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4"/>
    <col customWidth="1" max="3" min="3" width="16"/>
    <col customWidth="1" max="4" min="4" width="14"/>
    <col customWidth="1" max="5" min="5" width="14"/>
  </cols>
  <sheetData>
    <row r="1" spans="1:5">
      <c r="A1" s="1" t="s">
        <v>437</v>
      </c>
      <c r="B1" s="2" t="s">
        <v>100</v>
      </c>
      <c r="C1" s="2" t="s">
        <v>438</v>
      </c>
      <c r="D1" s="2" t="s">
        <v>438</v>
      </c>
      <c r="E1" s="2" t="s">
        <v>2</v>
      </c>
    </row>
    <row r="2" spans="1:5">
      <c r="A2" s="3" t="s">
        <v>397</v>
      </c>
    </row>
    <row r="3" spans="1:5">
      <c r="A3" s="4" t="s">
        <v>121</v>
      </c>
      <c r="B3" s="7" t="n">
        <v>466000000</v>
      </c>
      <c r="E3" s="7" t="n">
        <v>22000000</v>
      </c>
    </row>
    <row r="4" spans="1:5">
      <c r="A4" s="4" t="s">
        <v>435</v>
      </c>
    </row>
    <row r="5" spans="1:5">
      <c r="A5" s="3" t="s">
        <v>397</v>
      </c>
    </row>
    <row r="6" spans="1:5">
      <c r="A6" s="4" t="s">
        <v>391</v>
      </c>
      <c r="E6" s="7" t="n">
        <v>850000000</v>
      </c>
    </row>
    <row r="7" spans="1:5">
      <c r="A7" s="4" t="s">
        <v>392</v>
      </c>
      <c r="B7" s="5" t="n">
        <v>286000000</v>
      </c>
      <c r="C7" s="7" t="n">
        <v>260000000</v>
      </c>
      <c r="D7" s="7" t="n">
        <v>375000000</v>
      </c>
    </row>
    <row r="8" spans="1:5">
      <c r="A8" s="4" t="s">
        <v>401</v>
      </c>
      <c r="C8" s="7" t="n">
        <v>249000000</v>
      </c>
      <c r="D8" s="7" t="n">
        <v>300000000</v>
      </c>
    </row>
    <row r="9" spans="1:5">
      <c r="A9" s="4" t="s">
        <v>402</v>
      </c>
      <c r="C9" s="4" t="s">
        <v>439</v>
      </c>
      <c r="D9" s="4" t="s">
        <v>440</v>
      </c>
    </row>
    <row r="10" spans="1:5">
      <c r="A10" s="4" t="s">
        <v>441</v>
      </c>
    </row>
    <row r="11" spans="1:5">
      <c r="A11" s="3" t="s">
        <v>397</v>
      </c>
    </row>
    <row r="12" spans="1:5">
      <c r="A12" s="4" t="s">
        <v>121</v>
      </c>
      <c r="B12"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100</v>
      </c>
    </row>
    <row r="2" spans="1:3">
      <c r="A2" s="4" t="s">
        <v>443</v>
      </c>
    </row>
    <row r="3" spans="1:3">
      <c r="A3" s="3" t="s">
        <v>444</v>
      </c>
    </row>
    <row r="4" spans="1:3">
      <c r="A4" s="4" t="s">
        <v>445</v>
      </c>
      <c r="B4" s="7" t="n">
        <v>116</v>
      </c>
      <c r="C4" s="7" t="n">
        <v>119</v>
      </c>
    </row>
    <row r="5" spans="1:3">
      <c r="A5" s="4" t="s">
        <v>446</v>
      </c>
    </row>
    <row r="6" spans="1:3">
      <c r="A6" s="3" t="s">
        <v>444</v>
      </c>
    </row>
    <row r="7" spans="1:3">
      <c r="A7" s="4" t="s">
        <v>445</v>
      </c>
      <c r="B7" s="5" t="n">
        <v>122</v>
      </c>
      <c r="C7" s="5" t="n">
        <v>133</v>
      </c>
    </row>
    <row r="8" spans="1:3">
      <c r="A8" s="4" t="s">
        <v>447</v>
      </c>
    </row>
    <row r="9" spans="1:3">
      <c r="A9" s="3" t="s">
        <v>444</v>
      </c>
    </row>
    <row r="10" spans="1:3">
      <c r="A10" s="4" t="s">
        <v>448</v>
      </c>
      <c r="B10" s="5" t="n">
        <v>3455</v>
      </c>
      <c r="C10" s="5" t="n">
        <v>987</v>
      </c>
    </row>
    <row r="11" spans="1:3">
      <c r="A11" s="4" t="s">
        <v>449</v>
      </c>
    </row>
    <row r="12" spans="1:3">
      <c r="A12" s="3" t="s">
        <v>444</v>
      </c>
    </row>
    <row r="13" spans="1:3">
      <c r="A13" s="4" t="s">
        <v>450</v>
      </c>
      <c r="B13" s="7" t="n">
        <v>3532</v>
      </c>
      <c r="C13" s="7" t="n">
        <v>10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51</v>
      </c>
      <c r="B1" s="2" t="s">
        <v>353</v>
      </c>
      <c r="C1" s="2" t="s">
        <v>25</v>
      </c>
    </row>
    <row r="2" spans="1:8">
      <c r="B2" s="2" t="s">
        <v>452</v>
      </c>
      <c r="C2" s="2" t="s">
        <v>2</v>
      </c>
      <c r="D2" s="2" t="s">
        <v>453</v>
      </c>
      <c r="E2" s="2" t="s">
        <v>100</v>
      </c>
      <c r="F2" s="2" t="s">
        <v>26</v>
      </c>
      <c r="G2" s="2" t="s">
        <v>454</v>
      </c>
      <c r="H2" s="2" t="s">
        <v>455</v>
      </c>
    </row>
    <row r="3" spans="1:8">
      <c r="A3" s="4" t="s">
        <v>456</v>
      </c>
    </row>
    <row r="4" spans="1:8">
      <c r="A4" s="3" t="s">
        <v>457</v>
      </c>
    </row>
    <row r="5" spans="1:8">
      <c r="A5" s="4" t="s">
        <v>458</v>
      </c>
      <c r="B5" s="9" t="n">
        <v>0.258</v>
      </c>
      <c r="C5" s="9" t="n">
        <v>0.315</v>
      </c>
      <c r="D5" s="9" t="n">
        <v>0.306</v>
      </c>
      <c r="E5" s="9" t="n">
        <v>0.244</v>
      </c>
      <c r="F5" s="9" t="n">
        <v>0.228</v>
      </c>
      <c r="G5" s="8" t="n">
        <v>0.21</v>
      </c>
      <c r="H5" s="9" t="n">
        <v>0.191</v>
      </c>
    </row>
    <row r="6" spans="1:8">
      <c r="A6" s="4" t="s">
        <v>422</v>
      </c>
    </row>
    <row r="7" spans="1:8">
      <c r="A7" s="3" t="s">
        <v>457</v>
      </c>
    </row>
    <row r="8" spans="1:8">
      <c r="A8" s="4" t="s">
        <v>458</v>
      </c>
      <c r="B8" s="9" t="n">
        <v>1.065</v>
      </c>
      <c r="C8" s="9" t="n">
        <v>1.115</v>
      </c>
      <c r="D8" s="8" t="n">
        <v>1.09</v>
      </c>
      <c r="E8" s="9" t="n">
        <v>1.025</v>
      </c>
      <c r="F8" s="9" t="n">
        <v>0.98</v>
      </c>
      <c r="G8" s="9" t="n">
        <v>0.9350000000000001</v>
      </c>
      <c r="H8" s="8" t="n">
        <v>0.89</v>
      </c>
    </row>
  </sheetData>
  <mergeCells count="2">
    <mergeCell ref="A1:A2"/>
    <mergeCell ref="C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25</v>
      </c>
    </row>
    <row r="2" spans="1:3">
      <c r="B2" s="2" t="s">
        <v>460</v>
      </c>
      <c r="C2" s="2" t="s">
        <v>100</v>
      </c>
    </row>
    <row r="3" spans="1:3">
      <c r="A3" s="3" t="s">
        <v>308</v>
      </c>
    </row>
    <row r="4" spans="1:3">
      <c r="A4" s="4" t="s">
        <v>148</v>
      </c>
      <c r="B4" s="11" t="n">
        <v>0.3049</v>
      </c>
      <c r="C4" s="11" t="n">
        <v>0.2917</v>
      </c>
    </row>
    <row r="5" spans="1:3">
      <c r="A5" s="4" t="s">
        <v>461</v>
      </c>
      <c r="B5" s="11" t="n">
        <v>0.3049</v>
      </c>
      <c r="C5" s="11" t="n">
        <v>0.29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63</v>
      </c>
    </row>
    <row r="4" spans="1:5">
      <c r="A4" s="4" t="s">
        <v>464</v>
      </c>
      <c r="B4" s="4" t="s">
        <v>434</v>
      </c>
      <c r="C4" s="4" t="s">
        <v>465</v>
      </c>
      <c r="D4" s="4" t="s">
        <v>434</v>
      </c>
      <c r="E4" s="4" t="s">
        <v>466</v>
      </c>
    </row>
    <row r="5" spans="1:5">
      <c r="A5" s="4" t="s">
        <v>95</v>
      </c>
    </row>
    <row r="6" spans="1:5">
      <c r="A6" s="3" t="s">
        <v>463</v>
      </c>
    </row>
    <row r="7" spans="1:5">
      <c r="A7" s="4" t="s">
        <v>221</v>
      </c>
      <c r="B7" s="4" t="s">
        <v>98</v>
      </c>
      <c r="D7" s="4" t="s">
        <v>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4</v>
      </c>
      <c r="B1" s="2" t="s">
        <v>2</v>
      </c>
    </row>
    <row r="2" spans="1:2">
      <c r="A2" s="4" t="s">
        <v>95</v>
      </c>
    </row>
    <row r="3" spans="1:2">
      <c r="A3" s="3" t="s">
        <v>96</v>
      </c>
    </row>
    <row r="4" spans="1:2">
      <c r="A4" s="4" t="s">
        <v>97</v>
      </c>
      <c r="B4" s="4" t="s">
        <v>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67</v>
      </c>
      <c r="B1" s="2" t="s">
        <v>25</v>
      </c>
      <c r="D1" s="2" t="s">
        <v>1</v>
      </c>
    </row>
    <row r="2" spans="1:6">
      <c r="B2" s="2" t="s">
        <v>2</v>
      </c>
      <c r="C2" s="2" t="s">
        <v>26</v>
      </c>
      <c r="D2" s="2" t="s">
        <v>2</v>
      </c>
      <c r="E2" s="2" t="s">
        <v>26</v>
      </c>
      <c r="F2" s="2" t="s">
        <v>100</v>
      </c>
    </row>
    <row r="3" spans="1:6">
      <c r="A3" s="3" t="s">
        <v>468</v>
      </c>
    </row>
    <row r="4" spans="1:6">
      <c r="A4" s="4" t="s">
        <v>28</v>
      </c>
      <c r="B4" s="7" t="n">
        <v>364584</v>
      </c>
      <c r="C4" s="7" t="n">
        <v>206293</v>
      </c>
      <c r="D4" s="7" t="n">
        <v>1110307</v>
      </c>
      <c r="E4" s="7" t="n">
        <v>603180</v>
      </c>
    </row>
    <row r="5" spans="1:6">
      <c r="A5" s="4" t="s">
        <v>469</v>
      </c>
      <c r="B5" s="5" t="n">
        <v>133665</v>
      </c>
      <c r="C5" s="5" t="n">
        <v>61134</v>
      </c>
      <c r="D5" s="5" t="n">
        <v>370880</v>
      </c>
      <c r="E5" s="5" t="n">
        <v>173226</v>
      </c>
    </row>
    <row r="6" spans="1:6">
      <c r="A6" s="4" t="s">
        <v>470</v>
      </c>
      <c r="B6" s="5" t="n">
        <v>23534</v>
      </c>
      <c r="C6" s="5" t="n">
        <v>2752</v>
      </c>
      <c r="D6" s="5" t="n">
        <v>37632</v>
      </c>
      <c r="E6" s="5" t="n">
        <v>7005</v>
      </c>
    </row>
    <row r="7" spans="1:6">
      <c r="A7" s="4" t="s">
        <v>46</v>
      </c>
      <c r="B7" s="5" t="n">
        <v>207385</v>
      </c>
      <c r="C7" s="5" t="n">
        <v>142407</v>
      </c>
      <c r="D7" s="5" t="n">
        <v>701795</v>
      </c>
      <c r="E7" s="5" t="n">
        <v>422949</v>
      </c>
    </row>
    <row r="8" spans="1:6">
      <c r="A8" s="4" t="s">
        <v>71</v>
      </c>
      <c r="B8" s="5" t="n">
        <v>422938</v>
      </c>
      <c r="C8" s="5" t="n">
        <v>159911</v>
      </c>
      <c r="D8" s="5" t="n">
        <v>863009</v>
      </c>
      <c r="E8" s="5" t="n">
        <v>479566</v>
      </c>
    </row>
    <row r="9" spans="1:6">
      <c r="A9" s="4" t="s">
        <v>76</v>
      </c>
      <c r="B9" s="5" t="n">
        <v>-575624</v>
      </c>
      <c r="C9" s="5" t="n">
        <v>-117637</v>
      </c>
      <c r="D9" s="5" t="n">
        <v>-2252293</v>
      </c>
      <c r="E9" s="5" t="n">
        <v>-324936</v>
      </c>
    </row>
    <row r="10" spans="1:6">
      <c r="A10" s="4" t="s">
        <v>471</v>
      </c>
      <c r="B10" s="5" t="n">
        <v>-536246</v>
      </c>
      <c r="C10" s="7" t="n">
        <v>-48128</v>
      </c>
      <c r="D10" s="5" t="n">
        <v>1340446</v>
      </c>
      <c r="E10" s="7" t="n">
        <v>-208150</v>
      </c>
    </row>
    <row r="11" spans="1:6">
      <c r="A11" s="4" t="s">
        <v>102</v>
      </c>
    </row>
    <row r="12" spans="1:6">
      <c r="A12" s="3" t="s">
        <v>468</v>
      </c>
    </row>
    <row r="13" spans="1:6">
      <c r="A13" s="4" t="s">
        <v>472</v>
      </c>
      <c r="B13" s="5" t="n">
        <v>6062</v>
      </c>
      <c r="D13" s="5" t="n">
        <v>6062</v>
      </c>
      <c r="F13" s="7" t="n">
        <v>2857</v>
      </c>
    </row>
    <row r="14" spans="1:6">
      <c r="A14" s="4" t="s">
        <v>67</v>
      </c>
    </row>
    <row r="15" spans="1:6">
      <c r="A15" s="3" t="s">
        <v>468</v>
      </c>
    </row>
    <row r="16" spans="1:6">
      <c r="A16" s="4" t="s">
        <v>472</v>
      </c>
      <c r="B16" s="5" t="n">
        <v>58358</v>
      </c>
      <c r="D16" s="5" t="n">
        <v>58358</v>
      </c>
      <c r="F16" s="5" t="n">
        <v>28804</v>
      </c>
    </row>
    <row r="17" spans="1:6">
      <c r="A17" s="4" t="s">
        <v>104</v>
      </c>
    </row>
    <row r="18" spans="1:6">
      <c r="A18" s="3" t="s">
        <v>468</v>
      </c>
    </row>
    <row r="19" spans="1:6">
      <c r="A19" s="4" t="s">
        <v>472</v>
      </c>
      <c r="B19" s="5" t="n">
        <v>167481</v>
      </c>
      <c r="D19" s="5" t="n">
        <v>167481</v>
      </c>
      <c r="F19" s="5" t="n">
        <v>103304</v>
      </c>
    </row>
    <row r="20" spans="1:6">
      <c r="A20" s="4" t="s">
        <v>105</v>
      </c>
    </row>
    <row r="21" spans="1:6">
      <c r="A21" s="3" t="s">
        <v>468</v>
      </c>
    </row>
    <row r="22" spans="1:6">
      <c r="A22" s="4" t="s">
        <v>472</v>
      </c>
      <c r="B22" s="5" t="n">
        <v>9394</v>
      </c>
      <c r="D22" s="5" t="n">
        <v>9394</v>
      </c>
      <c r="F22" s="5" t="n">
        <v>12877</v>
      </c>
    </row>
    <row r="23" spans="1:6">
      <c r="A23" s="4" t="s">
        <v>109</v>
      </c>
    </row>
    <row r="24" spans="1:6">
      <c r="A24" s="3" t="s">
        <v>468</v>
      </c>
    </row>
    <row r="25" spans="1:6">
      <c r="A25" s="4" t="s">
        <v>472</v>
      </c>
      <c r="B25" s="5" t="n">
        <v>5608358</v>
      </c>
      <c r="D25" s="5" t="n">
        <v>5608358</v>
      </c>
      <c r="F25" s="5" t="n">
        <v>2804059</v>
      </c>
    </row>
    <row r="26" spans="1:6">
      <c r="A26" s="4" t="s">
        <v>110</v>
      </c>
    </row>
    <row r="27" spans="1:6">
      <c r="A27" s="3" t="s">
        <v>468</v>
      </c>
    </row>
    <row r="28" spans="1:6">
      <c r="A28" s="4" t="s">
        <v>472</v>
      </c>
      <c r="B28" s="5" t="n">
        <v>1300430</v>
      </c>
      <c r="D28" s="5" t="n">
        <v>1300430</v>
      </c>
      <c r="F28" s="5" t="n">
        <v>460546</v>
      </c>
    </row>
    <row r="29" spans="1:6">
      <c r="A29" s="4" t="s">
        <v>111</v>
      </c>
    </row>
    <row r="30" spans="1:6">
      <c r="A30" s="3" t="s">
        <v>468</v>
      </c>
    </row>
    <row r="31" spans="1:6">
      <c r="A31" s="4" t="s">
        <v>472</v>
      </c>
      <c r="B31" s="5" t="n">
        <v>1384872</v>
      </c>
      <c r="D31" s="5" t="n">
        <v>1384872</v>
      </c>
      <c r="F31" s="5" t="n">
        <v>0</v>
      </c>
    </row>
    <row r="32" spans="1:6">
      <c r="A32" s="4" t="s">
        <v>112</v>
      </c>
    </row>
    <row r="33" spans="1:6">
      <c r="A33" s="3" t="s">
        <v>468</v>
      </c>
    </row>
    <row r="34" spans="1:6">
      <c r="A34" s="4" t="s">
        <v>472</v>
      </c>
      <c r="B34" s="5" t="n">
        <v>586500</v>
      </c>
      <c r="D34" s="5" t="n">
        <v>586500</v>
      </c>
      <c r="F34" s="5" t="n">
        <v>0</v>
      </c>
    </row>
    <row r="35" spans="1:6">
      <c r="A35" s="4" t="s">
        <v>113</v>
      </c>
    </row>
    <row r="36" spans="1:6">
      <c r="A36" s="3" t="s">
        <v>468</v>
      </c>
    </row>
    <row r="37" spans="1:6">
      <c r="A37" s="4" t="s">
        <v>472</v>
      </c>
      <c r="B37" s="5" t="n">
        <v>146685</v>
      </c>
      <c r="D37" s="5" t="n">
        <v>146685</v>
      </c>
      <c r="F37" s="5" t="n">
        <v>137178</v>
      </c>
    </row>
    <row r="38" spans="1:6">
      <c r="A38" s="4" t="s">
        <v>68</v>
      </c>
    </row>
    <row r="39" spans="1:6">
      <c r="A39" s="3" t="s">
        <v>468</v>
      </c>
    </row>
    <row r="40" spans="1:6">
      <c r="A40" s="4" t="s">
        <v>473</v>
      </c>
      <c r="B40" s="5" t="n">
        <v>134027</v>
      </c>
      <c r="D40" s="5" t="n">
        <v>134027</v>
      </c>
      <c r="F40" s="5" t="n">
        <v>47042</v>
      </c>
    </row>
    <row r="41" spans="1:6">
      <c r="A41" s="4" t="s">
        <v>116</v>
      </c>
    </row>
    <row r="42" spans="1:6">
      <c r="A42" s="3" t="s">
        <v>468</v>
      </c>
    </row>
    <row r="43" spans="1:6">
      <c r="A43" s="4" t="s">
        <v>473</v>
      </c>
      <c r="B43" s="5" t="n">
        <v>44285</v>
      </c>
      <c r="D43" s="5" t="n">
        <v>44285</v>
      </c>
      <c r="F43" s="5" t="n">
        <v>33206</v>
      </c>
    </row>
    <row r="44" spans="1:6">
      <c r="A44" s="4" t="s">
        <v>117</v>
      </c>
    </row>
    <row r="45" spans="1:6">
      <c r="A45" s="3" t="s">
        <v>468</v>
      </c>
    </row>
    <row r="46" spans="1:6">
      <c r="A46" s="4" t="s">
        <v>473</v>
      </c>
      <c r="B46" s="5" t="n">
        <v>463733</v>
      </c>
      <c r="D46" s="5" t="n">
        <v>463733</v>
      </c>
      <c r="F46" s="5" t="n">
        <v>105734</v>
      </c>
    </row>
    <row r="47" spans="1:6">
      <c r="A47" s="4" t="s">
        <v>118</v>
      </c>
    </row>
    <row r="48" spans="1:6">
      <c r="A48" s="3" t="s">
        <v>468</v>
      </c>
    </row>
    <row r="49" spans="1:6">
      <c r="A49" s="4" t="s">
        <v>473</v>
      </c>
      <c r="B49" s="5" t="n">
        <v>46165</v>
      </c>
      <c r="D49" s="5" t="n">
        <v>46165</v>
      </c>
      <c r="F49" s="5" t="n">
        <v>10926</v>
      </c>
    </row>
    <row r="50" spans="1:6">
      <c r="A50" s="4" t="s">
        <v>119</v>
      </c>
    </row>
    <row r="51" spans="1:6">
      <c r="A51" s="3" t="s">
        <v>468</v>
      </c>
    </row>
    <row r="52" spans="1:6">
      <c r="A52" s="4" t="s">
        <v>473</v>
      </c>
      <c r="B52" s="5" t="n">
        <v>16401</v>
      </c>
      <c r="D52" s="5" t="n">
        <v>16401</v>
      </c>
      <c r="F52" s="5" t="n">
        <v>16871</v>
      </c>
    </row>
    <row r="53" spans="1:6">
      <c r="A53" s="4" t="s">
        <v>121</v>
      </c>
    </row>
    <row r="54" spans="1:6">
      <c r="A54" s="3" t="s">
        <v>468</v>
      </c>
    </row>
    <row r="55" spans="1:6">
      <c r="A55" s="4" t="s">
        <v>473</v>
      </c>
      <c r="B55" s="5" t="n">
        <v>22000</v>
      </c>
      <c r="D55" s="5" t="n">
        <v>22000</v>
      </c>
      <c r="F55" s="5" t="n">
        <v>180000</v>
      </c>
    </row>
    <row r="56" spans="1:6">
      <c r="A56" s="4" t="s">
        <v>474</v>
      </c>
    </row>
    <row r="57" spans="1:6">
      <c r="A57" s="3" t="s">
        <v>468</v>
      </c>
    </row>
    <row r="58" spans="1:6">
      <c r="A58" s="4" t="s">
        <v>473</v>
      </c>
      <c r="B58" s="5" t="n">
        <v>3455296</v>
      </c>
      <c r="D58" s="5" t="n">
        <v>3455296</v>
      </c>
      <c r="F58" s="5" t="n">
        <v>987352</v>
      </c>
    </row>
    <row r="59" spans="1:6">
      <c r="A59" s="4" t="s">
        <v>123</v>
      </c>
    </row>
    <row r="60" spans="1:6">
      <c r="A60" s="3" t="s">
        <v>468</v>
      </c>
    </row>
    <row r="61" spans="1:6">
      <c r="A61" s="4" t="s">
        <v>473</v>
      </c>
      <c r="B61" s="7" t="n">
        <v>31010</v>
      </c>
      <c r="D61" s="7" t="n">
        <v>31010</v>
      </c>
      <c r="F61" s="7" t="n">
        <v>202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37"/>
    <col customWidth="1" max="6" min="6" width="21"/>
    <col customWidth="1" max="7" min="7" width="27"/>
    <col customWidth="1" max="8" min="8" width="21"/>
    <col customWidth="1" max="9" min="9" width="21"/>
  </cols>
  <sheetData>
    <row r="1" spans="1:9">
      <c r="A1" s="1" t="s">
        <v>475</v>
      </c>
      <c r="B1" s="2" t="s">
        <v>476</v>
      </c>
      <c r="C1" s="2" t="s">
        <v>477</v>
      </c>
      <c r="D1" s="2" t="s">
        <v>478</v>
      </c>
      <c r="E1" s="2" t="s">
        <v>479</v>
      </c>
      <c r="F1" s="2" t="s">
        <v>480</v>
      </c>
      <c r="G1" s="2" t="s">
        <v>306</v>
      </c>
      <c r="H1" s="2" t="s">
        <v>481</v>
      </c>
      <c r="I1" s="2" t="s">
        <v>356</v>
      </c>
    </row>
    <row r="2" spans="1:9">
      <c r="A2" s="4" t="s">
        <v>379</v>
      </c>
    </row>
    <row r="3" spans="1:9">
      <c r="A3" s="3" t="s">
        <v>482</v>
      </c>
    </row>
    <row r="4" spans="1:9">
      <c r="A4" s="4" t="s">
        <v>483</v>
      </c>
      <c r="F4" s="4" t="s">
        <v>484</v>
      </c>
    </row>
    <row r="5" spans="1:9">
      <c r="A5" s="4" t="s">
        <v>485</v>
      </c>
      <c r="F5" s="7" t="n">
        <v>254300000</v>
      </c>
    </row>
    <row r="6" spans="1:9">
      <c r="A6" s="4" t="s">
        <v>486</v>
      </c>
      <c r="F6" s="4" t="s">
        <v>487</v>
      </c>
    </row>
    <row r="7" spans="1:9">
      <c r="A7" s="4" t="s">
        <v>488</v>
      </c>
      <c r="F7" s="4" t="s">
        <v>489</v>
      </c>
    </row>
    <row r="8" spans="1:9">
      <c r="A8" s="4" t="s">
        <v>490</v>
      </c>
      <c r="F8" s="4" t="s">
        <v>491</v>
      </c>
    </row>
    <row r="9" spans="1:9">
      <c r="A9" s="4" t="s">
        <v>492</v>
      </c>
      <c r="F9" s="4" t="s">
        <v>493</v>
      </c>
    </row>
    <row r="10" spans="1:9">
      <c r="A10" s="4" t="s">
        <v>494</v>
      </c>
      <c r="E10" s="7" t="n">
        <v>1</v>
      </c>
    </row>
    <row r="11" spans="1:9">
      <c r="A11" s="4" t="s">
        <v>495</v>
      </c>
      <c r="E11" s="4" t="s">
        <v>496</v>
      </c>
    </row>
    <row r="12" spans="1:9">
      <c r="A12" s="4" t="s">
        <v>366</v>
      </c>
      <c r="C12" s="7" t="n">
        <v>345000000</v>
      </c>
    </row>
    <row r="13" spans="1:9">
      <c r="A13" s="4" t="s">
        <v>497</v>
      </c>
    </row>
    <row r="14" spans="1:9">
      <c r="A14" s="3" t="s">
        <v>482</v>
      </c>
    </row>
    <row r="15" spans="1:9">
      <c r="A15" s="4" t="s">
        <v>498</v>
      </c>
      <c r="F15" s="7" t="n">
        <v>50600000</v>
      </c>
    </row>
    <row r="16" spans="1:9">
      <c r="A16" s="4" t="s">
        <v>221</v>
      </c>
      <c r="F16" s="4" t="s">
        <v>499</v>
      </c>
    </row>
    <row r="17" spans="1:9">
      <c r="A17" s="4" t="s">
        <v>500</v>
      </c>
    </row>
    <row r="18" spans="1:9">
      <c r="A18" s="3" t="s">
        <v>482</v>
      </c>
    </row>
    <row r="19" spans="1:9">
      <c r="A19" s="4" t="s">
        <v>391</v>
      </c>
      <c r="G19" s="7" t="n">
        <v>500000000</v>
      </c>
    </row>
    <row r="20" spans="1:9">
      <c r="A20" s="4" t="s">
        <v>414</v>
      </c>
      <c r="G20" s="4" t="s">
        <v>415</v>
      </c>
    </row>
    <row r="21" spans="1:9">
      <c r="A21" s="4" t="s">
        <v>501</v>
      </c>
    </row>
    <row r="22" spans="1:9">
      <c r="A22" s="3" t="s">
        <v>482</v>
      </c>
    </row>
    <row r="23" spans="1:9">
      <c r="A23" s="4" t="s">
        <v>502</v>
      </c>
      <c r="D23" s="5" t="n">
        <v>12763292</v>
      </c>
    </row>
    <row r="24" spans="1:9">
      <c r="A24" s="4" t="s">
        <v>503</v>
      </c>
      <c r="D24" s="7" t="n">
        <v>20</v>
      </c>
    </row>
    <row r="25" spans="1:9">
      <c r="A25" s="4" t="s">
        <v>504</v>
      </c>
      <c r="D25" s="7" t="n">
        <v>255300000</v>
      </c>
    </row>
    <row r="26" spans="1:9">
      <c r="A26" s="4" t="s">
        <v>505</v>
      </c>
      <c r="C26" s="5" t="n">
        <v>302470474</v>
      </c>
    </row>
    <row r="27" spans="1:9">
      <c r="A27" s="4" t="s">
        <v>506</v>
      </c>
    </row>
    <row r="28" spans="1:9">
      <c r="A28" s="3" t="s">
        <v>482</v>
      </c>
    </row>
    <row r="29" spans="1:9">
      <c r="A29" s="4" t="s">
        <v>391</v>
      </c>
      <c r="I29" s="7" t="n">
        <v>100000000</v>
      </c>
    </row>
    <row r="30" spans="1:9">
      <c r="A30" s="4" t="s">
        <v>507</v>
      </c>
      <c r="I30" s="7" t="n">
        <v>200000000</v>
      </c>
    </row>
    <row r="31" spans="1:9">
      <c r="A31" s="4" t="s">
        <v>399</v>
      </c>
      <c r="I31" s="13" t="n">
        <v>3.5</v>
      </c>
    </row>
    <row r="32" spans="1:9">
      <c r="A32" s="4" t="s">
        <v>508</v>
      </c>
    </row>
    <row r="33" spans="1:9">
      <c r="A33" s="3" t="s">
        <v>482</v>
      </c>
    </row>
    <row r="34" spans="1:9">
      <c r="A34" s="4" t="s">
        <v>391</v>
      </c>
      <c r="G34" s="7" t="n">
        <v>1000000000</v>
      </c>
    </row>
    <row r="35" spans="1:9">
      <c r="A35" s="4" t="s">
        <v>399</v>
      </c>
      <c r="G35" s="5" t="n">
        <v>5</v>
      </c>
    </row>
    <row r="36" spans="1:9">
      <c r="A36" s="4" t="s">
        <v>509</v>
      </c>
    </row>
    <row r="37" spans="1:9">
      <c r="A37" s="3" t="s">
        <v>482</v>
      </c>
    </row>
    <row r="38" spans="1:9">
      <c r="A38" s="4" t="s">
        <v>391</v>
      </c>
      <c r="I38" s="7" t="n">
        <v>3000000000</v>
      </c>
    </row>
    <row r="39" spans="1:9">
      <c r="A39" s="4" t="s">
        <v>510</v>
      </c>
    </row>
    <row r="40" spans="1:9">
      <c r="A40" s="3" t="s">
        <v>482</v>
      </c>
    </row>
    <row r="41" spans="1:9">
      <c r="A41" s="4" t="s">
        <v>507</v>
      </c>
      <c r="I41" s="5" t="n">
        <v>750000000</v>
      </c>
    </row>
    <row r="42" spans="1:9">
      <c r="A42" s="4" t="s">
        <v>511</v>
      </c>
    </row>
    <row r="43" spans="1:9">
      <c r="A43" s="3" t="s">
        <v>482</v>
      </c>
    </row>
    <row r="44" spans="1:9">
      <c r="A44" s="4" t="s">
        <v>391</v>
      </c>
      <c r="I44" s="5" t="n">
        <v>25000000</v>
      </c>
    </row>
    <row r="45" spans="1:9">
      <c r="A45" s="4" t="s">
        <v>512</v>
      </c>
    </row>
    <row r="46" spans="1:9">
      <c r="A46" s="3" t="s">
        <v>482</v>
      </c>
    </row>
    <row r="47" spans="1:9">
      <c r="A47" s="4" t="s">
        <v>391</v>
      </c>
      <c r="I47" s="5" t="n">
        <v>250000000</v>
      </c>
    </row>
    <row r="48" spans="1:9">
      <c r="A48" s="4" t="s">
        <v>513</v>
      </c>
    </row>
    <row r="49" spans="1:9">
      <c r="A49" s="3" t="s">
        <v>482</v>
      </c>
    </row>
    <row r="50" spans="1:9">
      <c r="A50" s="4" t="s">
        <v>391</v>
      </c>
      <c r="I50" s="5" t="n">
        <v>15000000</v>
      </c>
    </row>
    <row r="51" spans="1:9">
      <c r="A51" s="4" t="s">
        <v>514</v>
      </c>
    </row>
    <row r="52" spans="1:9">
      <c r="A52" s="3" t="s">
        <v>482</v>
      </c>
    </row>
    <row r="53" spans="1:9">
      <c r="A53" s="4" t="s">
        <v>391</v>
      </c>
      <c r="I53" s="7" t="n">
        <v>400000000</v>
      </c>
    </row>
    <row r="54" spans="1:9">
      <c r="A54" s="4" t="s">
        <v>515</v>
      </c>
    </row>
    <row r="55" spans="1:9">
      <c r="A55" s="3" t="s">
        <v>482</v>
      </c>
    </row>
    <row r="56" spans="1:9">
      <c r="A56" s="4" t="s">
        <v>391</v>
      </c>
      <c r="G56" s="7" t="n">
        <v>50000000</v>
      </c>
    </row>
    <row r="57" spans="1:9">
      <c r="A57" s="4" t="s">
        <v>516</v>
      </c>
    </row>
    <row r="58" spans="1:9">
      <c r="A58" s="3" t="s">
        <v>482</v>
      </c>
    </row>
    <row r="59" spans="1:9">
      <c r="A59" s="4" t="s">
        <v>517</v>
      </c>
      <c r="F59" s="7" t="n">
        <v>3200000</v>
      </c>
    </row>
    <row r="60" spans="1:9">
      <c r="A60" s="4" t="s">
        <v>518</v>
      </c>
    </row>
    <row r="61" spans="1:9">
      <c r="A61" s="3" t="s">
        <v>482</v>
      </c>
    </row>
    <row r="62" spans="1:9">
      <c r="A62" s="4" t="s">
        <v>391</v>
      </c>
      <c r="F62" s="5" t="n">
        <v>20000000</v>
      </c>
    </row>
    <row r="63" spans="1:9">
      <c r="A63" s="4" t="s">
        <v>519</v>
      </c>
    </row>
    <row r="64" spans="1:9">
      <c r="A64" s="3" t="s">
        <v>482</v>
      </c>
    </row>
    <row r="65" spans="1:9">
      <c r="A65" s="4" t="s">
        <v>485</v>
      </c>
      <c r="F65" s="7" t="n">
        <v>254600000</v>
      </c>
    </row>
    <row r="66" spans="1:9">
      <c r="A66" s="4" t="s">
        <v>520</v>
      </c>
    </row>
    <row r="67" spans="1:9">
      <c r="A67" s="3" t="s">
        <v>482</v>
      </c>
    </row>
    <row r="68" spans="1:9">
      <c r="A68" s="4" t="s">
        <v>495</v>
      </c>
      <c r="E68" s="4" t="s">
        <v>521</v>
      </c>
    </row>
    <row r="69" spans="1:9">
      <c r="A69" s="4" t="s">
        <v>497</v>
      </c>
    </row>
    <row r="70" spans="1:9">
      <c r="A70" s="3" t="s">
        <v>482</v>
      </c>
    </row>
    <row r="71" spans="1:9">
      <c r="A71" s="4" t="s">
        <v>495</v>
      </c>
      <c r="E71" s="4" t="s">
        <v>493</v>
      </c>
    </row>
    <row r="72" spans="1:9">
      <c r="A72" s="4" t="s">
        <v>522</v>
      </c>
    </row>
    <row r="73" spans="1:9">
      <c r="A73" s="3" t="s">
        <v>482</v>
      </c>
    </row>
    <row r="74" spans="1:9">
      <c r="A74" s="4" t="s">
        <v>368</v>
      </c>
      <c r="F74" s="4" t="s">
        <v>523</v>
      </c>
    </row>
    <row r="75" spans="1:9">
      <c r="A75" s="4" t="s">
        <v>524</v>
      </c>
    </row>
    <row r="76" spans="1:9">
      <c r="A76" s="3" t="s">
        <v>482</v>
      </c>
    </row>
    <row r="77" spans="1:9">
      <c r="A77" s="4" t="s">
        <v>525</v>
      </c>
      <c r="B77" s="4" t="s">
        <v>526</v>
      </c>
    </row>
    <row r="78" spans="1:9">
      <c r="A78" s="4" t="s">
        <v>527</v>
      </c>
    </row>
    <row r="79" spans="1:9">
      <c r="A79" s="3" t="s">
        <v>482</v>
      </c>
    </row>
    <row r="80" spans="1:9">
      <c r="A80" s="4" t="s">
        <v>502</v>
      </c>
      <c r="C80" s="5" t="n">
        <v>95000000</v>
      </c>
    </row>
    <row r="81" spans="1:9">
      <c r="A81" s="4" t="s">
        <v>528</v>
      </c>
    </row>
    <row r="82" spans="1:9">
      <c r="A82" s="3" t="s">
        <v>482</v>
      </c>
    </row>
    <row r="83" spans="1:9">
      <c r="A83" s="4" t="s">
        <v>529</v>
      </c>
      <c r="E83" s="13" t="n">
        <v>0.01</v>
      </c>
    </row>
    <row r="84" spans="1:9">
      <c r="A84" s="4" t="s">
        <v>530</v>
      </c>
      <c r="E84" s="7" t="n">
        <v>10000</v>
      </c>
    </row>
    <row r="85" spans="1:9">
      <c r="A85" s="4" t="s">
        <v>531</v>
      </c>
    </row>
    <row r="86" spans="1:9">
      <c r="A86" s="3" t="s">
        <v>482</v>
      </c>
    </row>
    <row r="87" spans="1:9">
      <c r="A87" s="4" t="s">
        <v>529</v>
      </c>
      <c r="E87" s="13" t="n">
        <v>0.01</v>
      </c>
    </row>
    <row r="88" spans="1:9">
      <c r="A88" s="4" t="s">
        <v>532</v>
      </c>
    </row>
    <row r="89" spans="1:9">
      <c r="A89" s="3" t="s">
        <v>482</v>
      </c>
    </row>
    <row r="90" spans="1:9">
      <c r="A90" s="4" t="s">
        <v>533</v>
      </c>
      <c r="E90" s="7" t="n">
        <v>200</v>
      </c>
    </row>
    <row r="91" spans="1:9">
      <c r="A91" s="4" t="s">
        <v>534</v>
      </c>
    </row>
    <row r="92" spans="1:9">
      <c r="A92" s="3" t="s">
        <v>482</v>
      </c>
    </row>
    <row r="93" spans="1:9">
      <c r="A93" s="4" t="s">
        <v>492</v>
      </c>
      <c r="E93" s="4" t="s">
        <v>489</v>
      </c>
    </row>
    <row r="94" spans="1:9">
      <c r="A94" s="4" t="s">
        <v>535</v>
      </c>
      <c r="E94" s="5" t="n">
        <v>1</v>
      </c>
    </row>
    <row r="95" spans="1:9">
      <c r="A95" s="4" t="s">
        <v>536</v>
      </c>
    </row>
    <row r="96" spans="1:9">
      <c r="A96" s="3" t="s">
        <v>482</v>
      </c>
    </row>
    <row r="97" spans="1:9">
      <c r="A97" s="4" t="s">
        <v>533</v>
      </c>
      <c r="E97" s="7" t="n">
        <v>200</v>
      </c>
    </row>
    <row r="98" spans="1:9">
      <c r="A98" s="4" t="s">
        <v>537</v>
      </c>
    </row>
    <row r="99" spans="1:9">
      <c r="A99" s="3" t="s">
        <v>482</v>
      </c>
    </row>
    <row r="100" spans="1:9">
      <c r="A100" s="4" t="s">
        <v>391</v>
      </c>
      <c r="H100" s="7" t="n">
        <v>650000000</v>
      </c>
    </row>
    <row r="101" spans="1:9">
      <c r="A101" s="4" t="s">
        <v>538</v>
      </c>
    </row>
    <row r="102" spans="1:9">
      <c r="A102" s="3" t="s">
        <v>482</v>
      </c>
    </row>
    <row r="103" spans="1:9">
      <c r="A103" s="4" t="s">
        <v>221</v>
      </c>
      <c r="G103" s="4" t="s">
        <v>315</v>
      </c>
    </row>
    <row r="104" spans="1:9">
      <c r="A104" s="4" t="s">
        <v>539</v>
      </c>
      <c r="G104" s="5" t="n">
        <v>276008766</v>
      </c>
    </row>
    <row r="105" spans="1:9">
      <c r="A105" s="4" t="s">
        <v>540</v>
      </c>
    </row>
    <row r="106" spans="1:9">
      <c r="A106" s="3" t="s">
        <v>482</v>
      </c>
    </row>
    <row r="107" spans="1:9">
      <c r="A107" s="4" t="s">
        <v>221</v>
      </c>
      <c r="B107" s="4" t="s">
        <v>541</v>
      </c>
    </row>
    <row r="108" spans="1:9">
      <c r="A108" s="4" t="s">
        <v>539</v>
      </c>
      <c r="B108" s="5" t="n">
        <v>288772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7" t="n">
        <v>184102</v>
      </c>
      <c r="C3" s="7" t="n">
        <v>121004</v>
      </c>
    </row>
    <row r="4" spans="1:3">
      <c r="A4" s="4" t="s">
        <v>103</v>
      </c>
      <c r="B4" s="5" t="n">
        <v>58358</v>
      </c>
      <c r="C4" s="5" t="n">
        <v>60551</v>
      </c>
    </row>
    <row r="5" spans="1:3">
      <c r="A5" s="4" t="s">
        <v>104</v>
      </c>
      <c r="B5" s="5" t="n">
        <v>167481</v>
      </c>
      <c r="C5" s="5" t="n">
        <v>158720</v>
      </c>
    </row>
    <row r="6" spans="1:3">
      <c r="A6" s="4" t="s">
        <v>105</v>
      </c>
      <c r="B6" s="5" t="n">
        <v>10318</v>
      </c>
      <c r="C6" s="5" t="n">
        <v>14565</v>
      </c>
    </row>
    <row r="7" spans="1:3">
      <c r="A7" s="4" t="s">
        <v>106</v>
      </c>
      <c r="B7" s="5" t="n">
        <v>420259</v>
      </c>
      <c r="C7" s="5" t="n">
        <v>354840</v>
      </c>
    </row>
    <row r="8" spans="1:3">
      <c r="A8" s="4" t="s">
        <v>107</v>
      </c>
      <c r="B8" s="5" t="n">
        <v>6138895</v>
      </c>
      <c r="C8" s="5" t="n">
        <v>5516527</v>
      </c>
    </row>
    <row r="9" spans="1:3">
      <c r="A9" s="4" t="s">
        <v>108</v>
      </c>
      <c r="B9" s="5" t="n">
        <v>-518718</v>
      </c>
      <c r="C9" s="5" t="n">
        <v>-405665</v>
      </c>
    </row>
    <row r="10" spans="1:3">
      <c r="A10" s="4" t="s">
        <v>109</v>
      </c>
      <c r="B10" s="5" t="n">
        <v>5620177</v>
      </c>
      <c r="C10" s="5" t="n">
        <v>5110862</v>
      </c>
    </row>
    <row r="11" spans="1:3">
      <c r="A11" s="4" t="s">
        <v>110</v>
      </c>
      <c r="B11" s="5" t="n">
        <v>1300430</v>
      </c>
      <c r="C11" s="5" t="n">
        <v>460546</v>
      </c>
    </row>
    <row r="12" spans="1:3">
      <c r="A12" s="4" t="s">
        <v>111</v>
      </c>
      <c r="B12" s="5" t="n">
        <v>1384872</v>
      </c>
      <c r="C12" s="5" t="n">
        <v>1384872</v>
      </c>
    </row>
    <row r="13" spans="1:3">
      <c r="A13" s="4" t="s">
        <v>112</v>
      </c>
      <c r="B13" s="5" t="n">
        <v>586500</v>
      </c>
      <c r="C13" s="5" t="n">
        <v>617660</v>
      </c>
    </row>
    <row r="14" spans="1:3">
      <c r="A14" s="4" t="s">
        <v>63</v>
      </c>
      <c r="B14" s="5" t="n">
        <v>473475</v>
      </c>
      <c r="C14" s="5" t="n">
        <v>257128</v>
      </c>
    </row>
    <row r="15" spans="1:3">
      <c r="A15" s="4" t="s">
        <v>113</v>
      </c>
      <c r="B15" s="5" t="n">
        <v>157071</v>
      </c>
      <c r="C15" s="5" t="n">
        <v>142888</v>
      </c>
    </row>
    <row r="16" spans="1:3">
      <c r="A16" s="4" t="s">
        <v>114</v>
      </c>
      <c r="B16" s="5" t="n">
        <v>9942784</v>
      </c>
      <c r="C16" s="5" t="n">
        <v>8328796</v>
      </c>
    </row>
    <row r="17" spans="1:3">
      <c r="A17" s="3" t="s">
        <v>115</v>
      </c>
    </row>
    <row r="18" spans="1:3">
      <c r="A18" s="4" t="s">
        <v>68</v>
      </c>
      <c r="B18" s="5" t="n">
        <v>133569</v>
      </c>
      <c r="C18" s="5" t="n">
        <v>105364</v>
      </c>
    </row>
    <row r="19" spans="1:3">
      <c r="A19" s="4" t="s">
        <v>116</v>
      </c>
      <c r="B19" s="5" t="n">
        <v>293636</v>
      </c>
      <c r="C19" s="5" t="n">
        <v>363058</v>
      </c>
    </row>
    <row r="20" spans="1:3">
      <c r="A20" s="4" t="s">
        <v>117</v>
      </c>
      <c r="B20" s="5" t="n">
        <v>463733</v>
      </c>
      <c r="C20" s="5" t="n">
        <v>105734</v>
      </c>
    </row>
    <row r="21" spans="1:3">
      <c r="A21" s="4" t="s">
        <v>118</v>
      </c>
      <c r="B21" s="5" t="n">
        <v>46165</v>
      </c>
      <c r="C21" s="5" t="n">
        <v>11067</v>
      </c>
    </row>
    <row r="22" spans="1:3">
      <c r="A22" s="4" t="s">
        <v>119</v>
      </c>
      <c r="B22" s="5" t="n">
        <v>21149</v>
      </c>
      <c r="C22" s="5" t="n">
        <v>20995</v>
      </c>
    </row>
    <row r="23" spans="1:3">
      <c r="A23" s="4" t="s">
        <v>120</v>
      </c>
      <c r="B23" s="5" t="n">
        <v>958252</v>
      </c>
      <c r="C23" s="5" t="n">
        <v>606218</v>
      </c>
    </row>
    <row r="24" spans="1:3">
      <c r="A24" s="4" t="s">
        <v>121</v>
      </c>
      <c r="B24" s="5" t="n">
        <v>22000</v>
      </c>
      <c r="C24" s="5" t="n">
        <v>466000</v>
      </c>
    </row>
    <row r="25" spans="1:3">
      <c r="A25" s="4" t="s">
        <v>122</v>
      </c>
      <c r="B25" s="5" t="n">
        <v>3455296</v>
      </c>
      <c r="C25" s="5" t="n">
        <v>987352</v>
      </c>
    </row>
    <row r="26" spans="1:3">
      <c r="A26" s="4" t="s">
        <v>123</v>
      </c>
      <c r="B26" s="5" t="n">
        <v>31819</v>
      </c>
      <c r="C26" s="5" t="n">
        <v>30462</v>
      </c>
    </row>
    <row r="27" spans="1:3">
      <c r="A27" s="4" t="s">
        <v>124</v>
      </c>
      <c r="B27" s="5" t="n">
        <v>4467367</v>
      </c>
      <c r="C27" s="5" t="n">
        <v>2090032</v>
      </c>
    </row>
    <row r="28" spans="1:3">
      <c r="A28" s="3" t="s">
        <v>125</v>
      </c>
    </row>
    <row r="29" spans="1:3">
      <c r="A29" s="4" t="s">
        <v>126</v>
      </c>
      <c r="B29" s="5" t="n">
        <v>258200</v>
      </c>
      <c r="C29" s="5" t="n">
        <v>1143769</v>
      </c>
    </row>
    <row r="30" spans="1:3">
      <c r="A30" s="4" t="s">
        <v>127</v>
      </c>
      <c r="B30" s="5" t="n">
        <v>5217217</v>
      </c>
      <c r="C30" s="5" t="n">
        <v>5094995</v>
      </c>
    </row>
    <row r="31" spans="1:3">
      <c r="A31" s="4" t="s">
        <v>128</v>
      </c>
      <c r="B31" s="5" t="n">
        <v>5475417</v>
      </c>
      <c r="C31" s="5" t="n">
        <v>6238764</v>
      </c>
    </row>
    <row r="32" spans="1:3">
      <c r="A32" s="4" t="s">
        <v>129</v>
      </c>
      <c r="B32" s="7" t="n">
        <v>9942784</v>
      </c>
      <c r="C32" s="7" t="n">
        <v>83287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100</v>
      </c>
    </row>
    <row r="2" spans="1:3">
      <c r="A2" s="3" t="s">
        <v>131</v>
      </c>
    </row>
    <row r="3" spans="1:3">
      <c r="A3" s="4" t="s">
        <v>132</v>
      </c>
      <c r="B3" s="7" t="n">
        <v>717</v>
      </c>
      <c r="C3" s="7" t="n">
        <v>4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s>
  <sheetData>
    <row r="1" spans="1:4">
      <c r="A1" s="1" t="s">
        <v>133</v>
      </c>
      <c r="B1" s="2" t="s">
        <v>134</v>
      </c>
      <c r="C1" s="2" t="s">
        <v>135</v>
      </c>
      <c r="D1" s="2" t="s">
        <v>136</v>
      </c>
    </row>
    <row r="2" spans="1:4">
      <c r="A2" s="4" t="s">
        <v>137</v>
      </c>
      <c r="B2" s="7" t="n">
        <v>3192666</v>
      </c>
      <c r="C2" s="7" t="n">
        <v>-66300</v>
      </c>
      <c r="D2" s="7" t="n">
        <v>3258966</v>
      </c>
    </row>
    <row r="3" spans="1:4">
      <c r="A3" s="3" t="s">
        <v>138</v>
      </c>
    </row>
    <row r="4" spans="1:4">
      <c r="A4" s="4" t="s">
        <v>46</v>
      </c>
      <c r="B4" s="5" t="n">
        <v>350318</v>
      </c>
      <c r="C4" s="5" t="n">
        <v>99969</v>
      </c>
      <c r="D4" s="5" t="n">
        <v>250349</v>
      </c>
    </row>
    <row r="5" spans="1:4">
      <c r="A5" s="4" t="s">
        <v>82</v>
      </c>
      <c r="B5" s="5" t="n">
        <v>-730716</v>
      </c>
      <c r="C5" s="5" t="n">
        <v>-730716</v>
      </c>
      <c r="D5" s="5" t="n">
        <v>0</v>
      </c>
    </row>
    <row r="6" spans="1:4">
      <c r="A6" s="4" t="s">
        <v>139</v>
      </c>
      <c r="B6" s="5" t="n">
        <v>451</v>
      </c>
      <c r="C6" s="5" t="n">
        <v>261</v>
      </c>
      <c r="D6" s="5" t="n">
        <v>190</v>
      </c>
    </row>
    <row r="7" spans="1:4">
      <c r="A7" s="4" t="s">
        <v>140</v>
      </c>
      <c r="B7" s="5" t="n">
        <v>172498</v>
      </c>
      <c r="C7" s="5" t="n">
        <v>0</v>
      </c>
      <c r="D7" s="5" t="n">
        <v>172498</v>
      </c>
    </row>
    <row r="8" spans="1:4">
      <c r="A8" s="4" t="s">
        <v>141</v>
      </c>
      <c r="B8" s="5" t="n">
        <v>2640221</v>
      </c>
      <c r="C8" s="5" t="n">
        <v>-696786</v>
      </c>
      <c r="D8" s="5" t="n">
        <v>3337007</v>
      </c>
    </row>
    <row r="9" spans="1:4">
      <c r="A9" s="4" t="s">
        <v>142</v>
      </c>
      <c r="B9" s="5" t="n">
        <v>6238764</v>
      </c>
      <c r="C9" s="5" t="n">
        <v>1143769</v>
      </c>
      <c r="D9" s="5" t="n">
        <v>5094995</v>
      </c>
    </row>
    <row r="10" spans="1:4">
      <c r="A10" s="3" t="s">
        <v>138</v>
      </c>
    </row>
    <row r="11" spans="1:4">
      <c r="A11" s="4" t="s">
        <v>46</v>
      </c>
      <c r="B11" s="5" t="n">
        <v>629317</v>
      </c>
      <c r="C11" s="5" t="n">
        <v>266621</v>
      </c>
      <c r="D11" s="5" t="n">
        <v>362696</v>
      </c>
    </row>
    <row r="12" spans="1:4">
      <c r="A12" s="4" t="s">
        <v>82</v>
      </c>
      <c r="B12" s="5" t="n">
        <v>-996397</v>
      </c>
      <c r="C12" s="5" t="n">
        <v>-996397</v>
      </c>
      <c r="D12" s="5" t="n">
        <v>0</v>
      </c>
    </row>
    <row r="13" spans="1:4">
      <c r="A13" s="4" t="s">
        <v>139</v>
      </c>
      <c r="B13" s="5" t="n">
        <v>1293</v>
      </c>
      <c r="C13" s="5" t="n">
        <v>340</v>
      </c>
      <c r="D13" s="5" t="n">
        <v>953</v>
      </c>
    </row>
    <row r="14" spans="1:4">
      <c r="A14" s="4" t="s">
        <v>140</v>
      </c>
      <c r="B14" s="5" t="n">
        <v>279539</v>
      </c>
      <c r="C14" s="5" t="n">
        <v>0</v>
      </c>
      <c r="D14" s="5" t="n">
        <v>279539</v>
      </c>
    </row>
    <row r="15" spans="1:4">
      <c r="A15" s="4" t="s">
        <v>143</v>
      </c>
      <c r="B15" s="5" t="n">
        <v>-175000</v>
      </c>
      <c r="C15" s="5" t="n">
        <v>1818</v>
      </c>
      <c r="D15" s="5" t="n">
        <v>-176818</v>
      </c>
    </row>
    <row r="16" spans="1:4">
      <c r="A16" s="4" t="s">
        <v>144</v>
      </c>
      <c r="B16" s="5" t="n">
        <v>56979</v>
      </c>
      <c r="C16" s="5" t="n">
        <v>-157951</v>
      </c>
      <c r="D16" s="5" t="n">
        <v>214930</v>
      </c>
    </row>
    <row r="17" spans="1:4">
      <c r="A17" s="4" t="s">
        <v>145</v>
      </c>
      <c r="B17" s="7" t="n">
        <v>5475417</v>
      </c>
      <c r="C17" s="7" t="n">
        <v>258200</v>
      </c>
      <c r="D17" s="7" t="n">
        <v>52172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6</v>
      </c>
    </row>
    <row r="3" spans="1:3">
      <c r="A3" s="4" t="s">
        <v>147</v>
      </c>
    </row>
    <row r="4" spans="1:3">
      <c r="A4" s="4" t="s">
        <v>148</v>
      </c>
      <c r="B4" s="8" t="n">
        <v>3.18</v>
      </c>
      <c r="C4" s="9" t="n">
        <v>2.675</v>
      </c>
    </row>
    <row r="5" spans="1:3">
      <c r="A5" s="4" t="s">
        <v>149</v>
      </c>
    </row>
    <row r="6" spans="1:3">
      <c r="A6" s="4" t="s">
        <v>148</v>
      </c>
      <c r="B6" s="10" t="n">
        <v>0.8080000000000001</v>
      </c>
      <c r="C6" s="9" t="n">
        <v>0.578</v>
      </c>
    </row>
    <row r="7" spans="1:3">
      <c r="A7" s="4" t="s">
        <v>150</v>
      </c>
    </row>
    <row r="8" spans="1:3">
      <c r="A8" s="4" t="s">
        <v>148</v>
      </c>
      <c r="B8" s="11" t="n">
        <v>0.59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06:36:00Z</dcterms:created>
  <dcterms:modified xmlns:dcterms="http://purl.org/dc/terms/" xmlns:xsi="http://www.w3.org/2001/XMLSchema-instance" xsi:type="dcterms:W3CDTF">2018-12-03T06:36:00Z</dcterms:modified>
</cp:coreProperties>
</file>